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1_Basis_of_Presentation" sheetId="26" r:id="rId7"/>
    <sheet name="2_Business_of_the_Company" sheetId="27" r:id="rId8"/>
    <sheet name="3_Going_Concern" sheetId="28" r:id="rId9"/>
    <sheet name="4_Summary_of_Significant_Accou" sheetId="29" r:id="rId10"/>
    <sheet name="5_Commitments" sheetId="30" r:id="rId11"/>
    <sheet name="6_Stockholders_Deficit" sheetId="31" r:id="rId12"/>
    <sheet name="7_ShareBased_Payments" sheetId="32" r:id="rId13"/>
    <sheet name="8_Income_Taxes" sheetId="33" r:id="rId14"/>
    <sheet name="9_Litigation" sheetId="34" r:id="rId15"/>
    <sheet name="10_Related_Party_Transactions" sheetId="35" r:id="rId16"/>
    <sheet name="11_Restatement_of_Audited_Cons" sheetId="36" r:id="rId17"/>
    <sheet name="12_Subsequent_Events" sheetId="37" r:id="rId18"/>
    <sheet name="4_Summary_of_Significant_Accou1" sheetId="38" r:id="rId19"/>
    <sheet name="7_ShareBased_Payments_Tables" sheetId="39" r:id="rId20"/>
    <sheet name="4_Summary_of_Significant_Accou2" sheetId="21" r:id="rId21"/>
    <sheet name="5_Commitments_Details_Narrativ" sheetId="22" r:id="rId22"/>
    <sheet name="7_ShareBased_Payments_Details" sheetId="23" r:id="rId23"/>
    <sheet name="7_ShareBased_Payments_Details_" sheetId="24" r:id="rId24"/>
    <sheet name="8_Income_Taxes_Details_Narrati" sheetId="25" r:id="rId25"/>
  </sheets>
  <calcPr calcId="0"/>
</workbook>
</file>

<file path=xl/sharedStrings.xml><?xml version="1.0" encoding="utf-8"?>
<sst xmlns="http://schemas.openxmlformats.org/spreadsheetml/2006/main" count="673" uniqueCount="358">
  <si>
    <t>Document and Entity Information (USD $)</t>
  </si>
  <si>
    <t>12 Months Ended</t>
  </si>
  <si>
    <t>Dec. 31, 2013</t>
  </si>
  <si>
    <t>Mar. 25, 2014</t>
  </si>
  <si>
    <t>Jun. 28, 2013</t>
  </si>
  <si>
    <t>Document And Entity Information</t>
  </si>
  <si>
    <t>'</t>
  </si>
  <si>
    <t>Entity Registrant Name</t>
  </si>
  <si>
    <t>'Circle Entertainment, Inc.</t>
  </si>
  <si>
    <t>Entity Central Index Key</t>
  </si>
  <si>
    <t>'000141040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Prepaid expenses and other current assets</t>
  </si>
  <si>
    <t>Total current assets</t>
  </si>
  <si>
    <t>Furniture, fixtures and equipment</t>
  </si>
  <si>
    <t>Capitalized development costs</t>
  </si>
  <si>
    <t>Less: accumulated depreciation</t>
  </si>
  <si>
    <t>Net investment in real estate</t>
  </si>
  <si>
    <t>Other assets</t>
  </si>
  <si>
    <t>Due from related party</t>
  </si>
  <si>
    <t>Total assets</t>
  </si>
  <si>
    <t>LIABILITIES AND STOCKHOLDERS' DEFICIT</t>
  </si>
  <si>
    <t>Accounts payable and accrued expenses</t>
  </si>
  <si>
    <t>Due to related parties</t>
  </si>
  <si>
    <t>Loans from and payable to related parties</t>
  </si>
  <si>
    <t>Total current liabilities</t>
  </si>
  <si>
    <t>Other long-term liabilities</t>
  </si>
  <si>
    <t>Total liabilities</t>
  </si>
  <si>
    <t>Contingently redeemable stockholders' deficit</t>
  </si>
  <si>
    <t>'  </t>
  </si>
  <si>
    <t>Stockholders' deficit:</t>
  </si>
  <si>
    <t>Preferred stock, $0.01 par value: authorized 75,000,000 shares, 1,500 shares of Series A Preferred, 2,500 shares of Series B Preferred issued and outstanding at December 31, 2013 and December 31, 2012, and no share and 1 share of Non-Voting Designated Stock issued and outstanding at December 31, 2013 and December 31, 2012, respectively</t>
  </si>
  <si>
    <t>Common stock, $0.01 par value: authorized 300,000,000 shares, 65,076,162 and 65,076,161 shares issued and outstanding at December 31, 2013 and December 31, 2012, respectively</t>
  </si>
  <si>
    <t>Additional paid-in-capital</t>
  </si>
  <si>
    <t>Accumulated deficit</t>
  </si>
  <si>
    <t>Total stockholders' deficit</t>
  </si>
  <si>
    <t>Total liabilities and stockholders' deficit</t>
  </si>
  <si>
    <t>CONSOLIDATED BALANCE SHEETS (Parenthetical) (USD $)</t>
  </si>
  <si>
    <t>Preferred Stock, par value</t>
  </si>
  <si>
    <t>Preferred Stock, authorized</t>
  </si>
  <si>
    <t>Non-Voting Designated Preferred Stock issued</t>
  </si>
  <si>
    <t>Non-Voting Designated Preferred Stock outstanding</t>
  </si>
  <si>
    <t>Series A Convertible Preferred Stock issued</t>
  </si>
  <si>
    <t>Series A Convertible Preferred Stock outstanding</t>
  </si>
  <si>
    <t>Series B Convertible Preferred Stock issued</t>
  </si>
  <si>
    <t>Series B Convertible Preferred Stock outstanding</t>
  </si>
  <si>
    <t>Common stock, par value</t>
  </si>
  <si>
    <t>Common stock, Authorized</t>
  </si>
  <si>
    <t>Common stock, Issued</t>
  </si>
  <si>
    <t>Common stock, outstanding</t>
  </si>
  <si>
    <t>CONSOLIDATED STATEMENTS OF OPERATIONS (USD $)</t>
  </si>
  <si>
    <t>Income Statement [Abstract]</t>
  </si>
  <si>
    <t>Revenue</t>
  </si>
  <si>
    <t>Operating expenses:</t>
  </si>
  <si>
    <t>Selling, general and administrative expenses</t>
  </si>
  <si>
    <t>Depreciation and amortization</t>
  </si>
  <si>
    <t>Real estate taxes</t>
  </si>
  <si>
    <t>Write down of capitalized development costs</t>
  </si>
  <si>
    <t>Write down of advanced royalty fees</t>
  </si>
  <si>
    <t>Write down of capitalized license fees</t>
  </si>
  <si>
    <t>Total operating expenses</t>
  </si>
  <si>
    <t>Loss from operations</t>
  </si>
  <si>
    <t>Interest income</t>
  </si>
  <si>
    <t>Interest expense</t>
  </si>
  <si>
    <t>Other income (expense)</t>
  </si>
  <si>
    <t>Income tax expense</t>
  </si>
  <si>
    <t>Net loss</t>
  </si>
  <si>
    <t>Basic and diluted loss per share</t>
  </si>
  <si>
    <t>Basic and diluted average number of common shares outstanding</t>
  </si>
  <si>
    <t>CONSOLIDATED STATEMENTS OF CASH FLOWS (USD $)</t>
  </si>
  <si>
    <t>Cash flows from operating activities:</t>
  </si>
  <si>
    <t>Adjustments to reconcile net loss to cash used in operating activities:</t>
  </si>
  <si>
    <t>Write down of license fees</t>
  </si>
  <si>
    <t>Reclassified capitalized development costs</t>
  </si>
  <si>
    <t>Surrender of accrued salary</t>
  </si>
  <si>
    <t>Share based payments</t>
  </si>
  <si>
    <t>Changes in operating assets and liabilities:</t>
  </si>
  <si>
    <t>Other current and non-current assets</t>
  </si>
  <si>
    <t>Accrued license fees</t>
  </si>
  <si>
    <t>Net cash used in operating activities</t>
  </si>
  <si>
    <t>Cash flows from investing activities:</t>
  </si>
  <si>
    <t>Purchase of property and equipment</t>
  </si>
  <si>
    <t>Net cash used in provided by investing activities</t>
  </si>
  <si>
    <t>Cash flows provided by financing activities:</t>
  </si>
  <si>
    <t>Proceeds from private placement of units</t>
  </si>
  <si>
    <t>Net contribution received from Funding Agreement</t>
  </si>
  <si>
    <t>Loans from related parties</t>
  </si>
  <si>
    <t>Net cash provided by financing activities</t>
  </si>
  <si>
    <t>Net increase in cash and equivalents</t>
  </si>
  <si>
    <t>Cash and cash equivalents - beginning of period</t>
  </si>
  <si>
    <t>Cash and cash equivalents - end of period</t>
  </si>
  <si>
    <t>Supplemental cash flow data:</t>
  </si>
  <si>
    <t>Cash paid for interest</t>
  </si>
  <si>
    <t>CONSOLIDATED STATEMENTS OF STOCKHOLDERS' DEFICIT (RESTATED) (USD $)</t>
  </si>
  <si>
    <t>Preferred Stock</t>
  </si>
  <si>
    <t>Common Stock</t>
  </si>
  <si>
    <t>Additional Paid-In Capital</t>
  </si>
  <si>
    <t>Stock Subscription Receivable</t>
  </si>
  <si>
    <t>Accumulated Deficit</t>
  </si>
  <si>
    <t>Total</t>
  </si>
  <si>
    <t>Beginning Balance, amount at Dec. 31, 2011</t>
  </si>
  <si>
    <t>Beginning Balance, shares at Dec. 31, 2011</t>
  </si>
  <si>
    <t>Net contribution received from the Funding Agreement</t>
  </si>
  <si>
    <t>Accrued salary surrender</t>
  </si>
  <si>
    <t>Net income</t>
  </si>
  <si>
    <t>Ending Balance, amount at Dec. 31, 2012</t>
  </si>
  <si>
    <t>Ending Balance, shares at Dec. 31, 2012</t>
  </si>
  <si>
    <t>Conversion of Non-Voting preferred Share</t>
  </si>
  <si>
    <t>Ending Balance, amount at Dec. 31, 2013</t>
  </si>
  <si>
    <t>Ending Balance, shares at Dec. 31, 2013</t>
  </si>
  <si>
    <t>1. Basis of Presentation</t>
  </si>
  <si>
    <t>Notes to Financial Statements</t>
  </si>
  <si>
    <t>The financial information contained in these consolidated financial statements for the years ended December 31, 2013 and 2012 reflects the results of operations of Circle Entertainment Inc. (“Circle” or the “Company”), a Delaware corporation, and its consolidated subsidiaries.</t>
  </si>
  <si>
    <t>The consolidated financial statements of Circle include the accounts of all subsidiaries and the Company’s share of earnings or losses of joint ventures and affiliated companies under the equity method of accounting. All intercompany accounts and transactions have been eliminated.</t>
  </si>
  <si>
    <t>2. Business of the Company</t>
  </si>
  <si>
    <t>Recent Development</t>
  </si>
  <si>
    <t>As has been previously reported, on December 30, 2013, the independent members of the Board of Directors (the "Board") of the Company received a letter (the "Letter") from Paul C. Kanavos, the President and a greater than 10% stockholder of the Company, Robert F.X. Sillerman, a non-independent member of the Board and a greater than 10% stockholder of the Company, and Brett Torino, a greater than 10% stockholder of the Company, in which Kanavos, Sillerman and Torino have proposed to acquire all of shares of common stock of the Company that they do not beneficially own for a purchase price of $0.03 per share pursuant to a short-form merger and related transactions (the "Proposal").</t>
  </si>
  <si>
    <t>Messrs. Kanavos, Sillerman and Torino beneficially own more than 50% of the outstanding shares of the Company’s common stock.</t>
  </si>
  <si>
    <t>The Letter acknowledges that the Board will establish a special committee composed solely of independent and disinterested members of the Board to negotiate the terms of the transactions contemplated by the Proposal.</t>
  </si>
  <si>
    <t>No binding obligation on the part of Messrs. Kanavos, Sillerman and Torino or the Company will arise with respect to the Letter or Proposal (other than as indicated below) unless and until a definitive agreement with the Company is executed and delivered.</t>
  </si>
  <si>
    <t>Pursuant to the terms of the Letter, Kanavos, Sillerman and Torino have agreed to pay certain of the professional fees of the Company (including those of the special committee of the Board) incurred in connection with the transactions contemplated by the Proposal whether or not completed.</t>
  </si>
  <si>
    <t>The Board will review and evaluate the Letter and the Proposal in due course, consistent with its fiduciary duties.  Accordingly, in March 2014, the Board formed a Special Committee of independent directors to evaluate the Proposal. The members of the Special Committee are Michael J. Meyer and David Ledy, both of whom the Board believes are independent and disinterested in respect of the Proposal. The Special Committee has retained independent legal counsel and and independent financial advisor in connection with its evaluation of the Proposal.</t>
  </si>
  <si>
    <t>In March 2014, Harvey Silverman, a member of our Board, and Mitchell J. Nelson, our Executive Vice President and General Counsel, among others, indicated that they intend to participate with Messrs. Sillerman, Kanavos and Torino in the transactions contemplated by the Proposal.</t>
  </si>
  <si>
    <t>Overview of the Business</t>
  </si>
  <si>
    <t>The Company has been pursuing the development and commercialization of its new location-based entertainment line of business since September 10, 2010, which has and will continue to require significant capital and financing. The Company does not currently generate any revenue from its location-based entertainment line of business and, as described below, its expenses are currently being funded by proceeds from a development loan for the Orlando, Florida project in which the Company has a minority ownership interest and under a Funding Agreement (as described below) between the project owner (which is controlled by Messrs. Sillerman, Kanavos and Torino) and the Company. However, the funding by the project owner under the Funding Agreement, which began during the fourth quarter of 2012, has exceeded the Funding Agreement’s limit and is continuing at the project owner’s discretion and, thus, may cease at any time, whereupon the Company’s ability to continue as a going concern will depend on its ability to complete equity and/or debt financings until such time, if ever, as it commercializes and generates significant revenue from its location-based line of business. Messrs. Kanavos, Sillerman and Torino  financed substantially all of our short-term liquidity requirements from 2010 through most of 2012.</t>
  </si>
  <si>
    <r>
      <t xml:space="preserve">As has been previously reported, in November 2012, the Company restructured its position under the existing transaction agreement (the “Transaction Agreement”, as more particularly described herein) for the Orlando project ( </t>
    </r>
    <r>
      <rPr>
        <u/>
        <sz val="8"/>
        <color theme="1"/>
        <rFont val="Times New Roman"/>
        <family val="1"/>
      </rPr>
      <t>i.e</t>
    </r>
    <r>
      <rPr>
        <sz val="8"/>
        <color theme="1"/>
        <rFont val="Times New Roman"/>
        <family val="1"/>
      </rPr>
      <t xml:space="preserve"> ., co-development of an entertainment destination center on International Drive in Orlando, Florida) pursuant to a First Amendment to the Transaction Agreement and Assignment of Rights (the “First Amendment”, as more particularly described herein).</t>
    </r>
  </si>
  <si>
    <t>Also has been previously reported, in August 2012, the Company terminated its SkyView™ related license and development agreements (the “SkyView Agreements”, as more particularly described herein) pursuant to a termination and settlement agreement as described herein.</t>
  </si>
  <si>
    <r>
      <t xml:space="preserve">In connection with the First Amendment, an institutional investor/lender (the  “Financing Source”) acquired the parcel of property designated under the Transaction Agreement for the Orlando project  (the “Square Parcel”), and leased the Square Parcel to entities owned by I Drive Live Parent, LLC (the “Project Owner”), which is an affiliate of Messrs. Kanavos, Sillerman and Torino  (the “Company Principals”) and others (collectively, the “Principals”), and provided financing for the construction of the Orlando project, which such  Principals  guaranteed as a condition to obtaining the financing.  The Company received an 8.5% ownership interest in the Project Owner and benefitted from a funding agreement (the “Funding Agreement”) with the Project Owner entered into pursuant to which certain of the Company’s then outstanding obligations (approximately </t>
    </r>
    <r>
      <rPr>
        <b/>
        <sz val="8"/>
        <color theme="1"/>
        <rFont val="Times New Roman"/>
        <family val="1"/>
      </rPr>
      <t> </t>
    </r>
    <r>
      <rPr>
        <sz val="8"/>
        <color theme="1"/>
        <rFont val="Times New Roman"/>
        <family val="1"/>
      </rPr>
      <t xml:space="preserve"> $5,700,000) were satisfied by the Project Owner, including those required to be satisfied in connection with our termination of the SkyView Agreements pursuant to a Termination and Settlement Agreement (as more particularly described herein).  The Project Owner also agreed to fund Company’s reasonable overhead between $100,000 and $250,000 a month as long as the Financing Source continued to fund the construction requirements under the facility for the Orlando project that was entered into simultaneously with the closing and if insufficient to meet those expenses, then each of Paul C. Kanavos and Mitchell J. Nelson, executive officers of the Company, have agreed to subordinate his salary to the payment of the other overhead expenses, and the consultant of the Company with the ownership interest in the Project Owner has also agreed to subordinate his consulting fees to the payment of the other overhead expenses.  As of December 31, 2013, the Company is in arrears on current year salaries and consulting fees due to its executive officers and consultants. Amounts accrued to Mr. Kanavos are approximately $171,946 as of December 31, 2013. Amounts accrued to Mr. Nelson are approximately $93,750 as of December 31, 2013.  The Company has amounts accrued to Maple Hill Companies LLC, the consultant referenced above, of approximately $300,000 as of December 31, 2013. Such amounts are included in the item “Accounts payable and accrued other” set forth on the Company’s consolidated balance sheets and consolidated statements of cash flows included elsewhere in this report. More specific details regarding these developments, as they evolved, are contained in this note.</t>
    </r>
  </si>
  <si>
    <t>While evaluating the Proposal, the Company has ceased pursuing the development and commercialization of its location-based entertainment line of business.</t>
  </si>
  <si>
    <t>Because the Company does not currently generate any revenue from this line of business, it may not be able to continue as a going concern for the next twelve months. The Company’s ability to continue as a going concern for the next twelve months depends upon the Financing Source funding the construction requirements under the facility for the Orlando project and the Project Owner continuing to provide us at its discretion with funds under the Funding Agreement and/or the Company’s ability to complete equity and/or debt financings.</t>
  </si>
  <si>
    <t>Evolution of the Company’s Current Business</t>
  </si>
  <si>
    <t>The Transaction Agreement</t>
  </si>
  <si>
    <t>As has previously been reported, on February 28, 2011, in furtherance of its new location-based entertainment line of business, the Company, through its  wholly-owned subsidiary Circle Entertainment Property-Orlando, LLC (the “Circle Subsidiary”), entered into a Transaction Agreement with The Square, LLC, Orlando Hotel International SPE, LLC, and Orlando Hotel International SPE Holdings, LLC (The Square, LLC, Orlando Hotel International SPE, LLC, and Orlando Hotel International SPE Holdings, LLC are collectively the “Whittall Parties”) to co-develop a project in Orlando, Florida on which the Company’s SkyView™ observation wheel was to be placed beside retail, restaurant and bar and entertainment facilities.</t>
  </si>
  <si>
    <t>Under the Transaction Agreement, the Circle Subsidiary agreed to acquire a 65% interest in the ownership of two adjacent properties, the “OHI Parcel” of 10 acres and the “Square Parcel” of 18 acres (collectively, the “Property”), then owned by certain of the Whittall Parties, and located on International Drive in Orlando, Florida.  The closing of the transaction, which was initially estimated to occur in the second half of 2011 and was delayed  (until the closing held simultaneously with the execution of the First Amendment), was subject to the satisfaction of a number of conditions, including (a) the rearrangement of the existing first mortgage loans on the Property with CIBC (the “CIBC Loan”) to extend their existing maturity dates for five years and increase the principal balances thereof by approximately $11 million in the aggregate (the proceeds of which are to be used to improve the Property and for tenant installations); (b) acquiring good title to the Property; and (c) the new property owner entering into a 99-year lease for property upon which the Company’s SkyView™ observation wheel and a 25,000 square foot retail, service and maintenance building will be located.  The Circle Subsidiary was responsible for funding certain obligations between execution of the Transaction Agreement and the closing as follows:  (a) $65,000 for reimbursement of real estate tax escrow payments for November and December 2010; (b) approximately $20,000 per month for real estate tax obligations after December 2010; (c) $50,000, representing approximately 65% of the monthly interest payments required (prepayment of a portion may be required to maintain CIBC interest reserves); (d) up to $45,000 per month for architectural and engineering services relating to the site design; and (e) 65% of ongoing property expenses, estimated at $2,000 per month.  The Whittall Parties were to be responsible for funding 35% of the obligations specified in clauses (b)-(e) in the previous sentence.  The Property was to be developed in two phases, each constituting approximately 102,000 square feet.  The closing of the CIBC Loan was contingent on pre-leasing of approximately 102,000 square feet at the Property, of which the SkyView™ observation wheel was to be 25,000 square feet.   As part of the closing, the Circle Subsidiary was required to fund $5 million in the aggregate towards the development of the Property (but amounts advanced as set forth above were to be offset against the funding required at closing).  In addition to the required equity contributions, under the terms of the CIBC Loan, the Company was responsible for building and installing the SkyView™ observation wheel and terminal building at an approximate cost of $50 million and needed to arrange the financing necessary to do so.   </t>
  </si>
  <si>
    <t>For over 18 months, the Company sought potential financing for the development of an entertainment destination center in Orlando, Florida as contemplated by the Transaction Agreement to no avail.  Based on the Company’s tenuous financial condition, the large scale of the project, the complexity of construction of an observation wheel, arranging appropriate financing without significant credit support from the Company proved to be impossible.</t>
  </si>
  <si>
    <t>However, eventually, the Financing Source emerged and agreed to explore possible methods for financing the purchase of the property, its development and erection of the observation wheel as an entertainment destination center, but only if acceptable credit enhancements would come forward.  The Principals agreed to provide personal guarantees and other consideration (as described below) which served as the basis for the Financing Source to finalize the transaction.</t>
  </si>
  <si>
    <t>As a result, the restructuring incorporated in the First Amendment was proposed.  Because of the Company Principals’ involvement in these transactions, the Company’s Board of Directors appointed a special committee of the independent members of the Board to consider whether the proposed transaction was fair, from a financial view, to non-participating and unaffiliated shareholders of the Company.  The Special Committee retained independent counsel and a financial advisor and concluded, with the assistance of such advisors, that the proposed transaction is fair, from a financial view, to the Company’s non-participating and unaffiliated shareholders.</t>
  </si>
  <si>
    <t>  </t>
  </si>
  <si>
    <t>The First Amendment to the Transaction Agreement</t>
  </si>
  <si>
    <t>The Transaction Agreement was terminated on November 16, 2012 with respect to the “Square Parcel” (consisting of 18 acres) to facilitate the sale of the Square Parcel to ID Center (FL) LLC, an unaffiliated third party owned by the Financing Source, and related transactions to proceed with development of the Square Parcel.  The Financing Source’s purchase of the Square Parcel was financed with a $60,000,000 acquisition and construction loan with CIBC (Canadian Imperial Bank of Canada).</t>
  </si>
  <si>
    <t>Termination of the Transaction Agreement with respect to the Square Parcel was effectuated upon the Company’s entry into the First Amendment.  Under the First Amendment, the Company assigned all of its rights in the Square Parcel along with all of its right, title and interest to all development plans, licenses, and related intellectual property, as well as other rights and agreements developed in connection and pursuant to the Transaction Agreement relating to the Square Parcel to the Project Owner and its subsidiaries IDL Master Tenant, LLC and IDL Wheel Tenant, LLC (collectively, the “IDL Subsidiaries”);</t>
  </si>
  <si>
    <t>The Transaction Agreement remains in effect with respect to the other property known as the “OHI Parcel" (consisting of 10 acres).</t>
  </si>
  <si>
    <t>In consideration of the First Amendment:</t>
  </si>
  <si>
    <t>the Financing Source through an affiliate entered into two long-term leases with the IDL Subsidiaries, pursuant to which the Square Parcel will be developed into an entertainment destination center anchored by an observation wheel (one long-term lease is for 40 years and relates to the destination center, while the other long-term lease is for 99 years and relates to the observation wheel);</t>
  </si>
  <si>
    <t>●</t>
  </si>
  <si>
    <t>the Financing Source through an affiliate provided a construction loan of $50,000,000 to the Parent and the IDL Subsidiaries to finance construction of the center and observation wheel;</t>
  </si>
  <si>
    <t>The Company Principals (namely Robert F.X. Sillerman, Paul C. Kanavos and Brett Torino) and Charles Whittall (together with the Company Principals, the “Principals”) personally guaranteed $40,000,000 of the loan for construction of the observation wheel, $40,000,000 of the loan for completion of the center (with a several limit of $10,000,000),  the destination center lease rent for 5 years from opening and the wheel lease rent for 3 years from opening,  and a standard environmental indemnity.  To the extent the Company has a pro rata interest, it would be responsible for contributing its pro rata share under a guarantee, but it will not have primary liability to the guaranteed party;</t>
  </si>
  <si>
    <t>The Company received an 8.5% membership interest in the Parent subject to the terms and conditions of the Parent’s operating agreement (the “Operating Agreement”) into which the Company and the Principals entered on November 16, 2012 and a description of which is set forth below and (ii) the Company received a commitment from the Project Owner and the IDL Subsidiaries to disburse to the Company certain of the construction loan proceeds they receive from the Financing Source subject to the terms and conditions of the Funding Agreement into which the parties entered on November 16, 2012 and a description of which is set forth below; and</t>
  </si>
  <si>
    <t>The Principals and the Company agreed to share with the Financing Source 10% of the profits in excess of $90,000,000 generated from one or more observation wheels in which all or any of them have an ownership interest for 7 years after completion of this destination center and observation wheel.</t>
  </si>
  <si>
    <t>The completion of the foregoing transactions on November 16, 2012 represented a restructuring of those originally contemplated under the Transaction Agreement.</t>
  </si>
  <si>
    <t>The Second Amendment to the Transaction Agreement</t>
  </si>
  <si>
    <t>On December 31, 2013, the Transaction Agreement expired as to the other property, known as the “OHI Parcel”, consisting of 10 acres in Orlando, Florida.  As has been previously reported, on June 11, 2013, the Company and the other parties to the Transaction Agreement entered into the Second Amendment to Transaction Agreement (the “Second Amendment”) pursuant to which the closing date for acquisition of the OHI Parcel was extended to December 31, 2013 from June 30, 2013.  In addition, pursuant to the Second Amendment to Transaction Agreement, the Company’s required capital contribution to purchase the 65% interest in the OHI Parcel has been increased from $1,000,000.00 to $2,000,000.00. As an inducement for the Whittal Parties to enter into the Second Amendment to Transaction Agreement, certain of the majority owners of the Project Owner, who are also the majority stockholders of the Company, agreed to extend the Whittal Parties a loan of up to $2,000,000.00 to fund tenant improvements on the OHI Parcel.</t>
  </si>
  <si>
    <t>However, the closing of the acquisition of the OHI Parcel did not occur on December 31, 2013.  As a result, the Transaction Agreement, as amended by the Second Amendment, expired.  Currently, the Company and the Whittal Parties are in discussions about reinstating and extending the Transaction Agreement for the acquisition of the OHI Parcel, though there are no assurances that the parties will agree to any reinstatement and extension.  If the Transaction Agreement is reinstated and extended based on its current terms, the Company will require at least $2,000,000 to fund closing the acquisition of the OHI Parcel.  The Company does not currently have sufficient cash on hand or any financing commitment to fund a closing of the OHI Parcel.</t>
  </si>
  <si>
    <t>Operating Agreement</t>
  </si>
  <si>
    <t>Subject to the terms and conditions of the Operating Agreement, the Company, through a wholly-owned subsidiary, owns an 8.5% membership interest in the Project Owner while the Principals (through corporate affiliates) own approximately 87.25% of the total membership interests in the Project Owner and a consultant to the Company owns approximately 4.25%.</t>
  </si>
  <si>
    <t>Pursuant to the Operating Agreement, the affairs of Project Owner will be managed by managers selected by the members other than the Company.  The Company will be liable for its pro rata share of required additional capital contributions, but the remedies if it is unable to fund all or any portion of required additional capital contributions would be dilution of the Company’s membership interest (dilution of 25% and 50% for the first and second time, respectively, and dilution of 25% for each time thereafter), subordination of the Company's right to receive distributions of net cash flow and the loss of the Company's voting rights. Voting by members is in accordance with percentage interests, so the Company’s vote of 8.5% will, in all likelihood, not be significant in decision-making authority.  The Operating Agreement further provides that the transfer of membership interests may only be made with consent of a super-majority of the non-transferring members.  There are tag-along rights in the event a member decides to sell its membership interest.  Under the Operating Agreement, distributions of cash or property  will be made first, to members for a preferred return of 12% per annum on their capital contributions; second, to unreturned additional capital contributions; and third, in accordance with percentage interests.  Because of the terms of the loans on the Square Parcel, it is not anticipated that the Company will receive any distributions until the $50,000,000 loan to construct the observation wheel is paid off, as the Financing Source has a cash sweep provision and will apply all excess cash to repayment of the loan and interest earned thereon, estimated to be a minimum of more than 5 years from closing.  There is no assurance that there will ever be distributions to the Company under the Operating Agreement or the amount of any such distributions.</t>
  </si>
  <si>
    <t>Funding Agreement</t>
  </si>
  <si>
    <t>Under the Funding Agreement, certain proceeds shall be disbursed to the Company from project financing, from time to time, only if, as and when disbursed by the lenders.  The Funding Agreement includes a separate commitment to fund between $100,000 and $250,000 a month for ongoing overhead expenses of the Company from the monthly draws for construction and improvements to the property so long as such draws continue, which is anticipated to be approximately 18 to 20 months (from December 2012) during the construction period and if insufficient to meet those expenses, then each of Paul C. Kanavos and Mitchell J. Nelson, executive officers of the Company,  have agreed to subordinate his salary to the payment of  the other overhead expenses, and the consultant of the Company with the ownership interest in the Project Owner has also agreed to subordinate his consulting fees to the payment of  the other overhead expenses. As of December 31, 2013, the Company is inarrears on current year salaries and consulting fees due to its executive officers and consultants. Amounts accrued to Mr. Kanavos are approximately $171,946 as of December 31, 2013. Amounts accrued to Mr. Nelson are approximately $93,750 as of December 31, 2013. The Company has amounts accrued to Maple Hills Companies LLC, the consultant referenced above, of approximately $300,000 as of December 31, 2013. Such amounts are included in the item “Accounts payable and accrued other” set forth on the Company’s consolidated balance sheets and consolidated statements of cash flows included elsewhere in this report.</t>
  </si>
  <si>
    <t>As a result of the closing the following outstanding obligations were satisfied:  the balance of monies due under the Termination and Settlement Agreement; services relating to the Orlando project, consisting of project management, legal, shared services for project support, architecture, and ride engineering; shared services due to Viggle Inc. (as described in note 10 to these consolidated financial statements); compensation due to Paul Kanavos; consulting fees due for project and general services; expenses due to Company employees; administrative payroll; office rent; and fees owed to the special financial advisor.  Additionally, $650,000 was funded in consideration of the settlement of the stockholder derivative lawsuit (as described in note 9 to these consolidated financial statements), although it could not be paid at the time of the Funding Agreement.</t>
  </si>
  <si>
    <t>However, funding under the Funding Agreement, which began during the fourth quarter of 2012, has exceeded the Funding Agreement’s limit and is continuing at the Project Owner’s discretionary and, thus, may cease at any time, whereupon the Company’s ability to continue as a going concern will depend on its ability to complete equity and/or debt financings until such time, if ever, as it commercializes and generates significant revenue from its location-based line of business.</t>
  </si>
  <si>
    <r>
      <t>The SkyView</t>
    </r>
    <r>
      <rPr>
        <sz val="8"/>
        <color theme="1"/>
        <rFont val="Times New Roman"/>
        <family val="1"/>
      </rPr>
      <t xml:space="preserve"> ™ </t>
    </r>
    <r>
      <rPr>
        <b/>
        <i/>
        <sz val="8"/>
        <color theme="1"/>
        <rFont val="Times New Roman"/>
        <family val="1"/>
      </rPr>
      <t>Agreements</t>
    </r>
  </si>
  <si>
    <t>On September 10, 2010, we, through our wholly-owned subsidiary, Circle Entertainment SV-I, LLC (“Circle”), entered into an Exclusive License Agreement (the “License Agreement”) with William J. Kitchen ("Kitchen") and US ThrillRides, LLC (Kitchen’s wholly-owned corporate affiliate, "ThrillRides" and together with Kitchen, the "ThrillRides Parties"), pursuant to which the ThrillRides Parties granted a worldwide exclusive license to us to use and commercially exploit all of Kitchen’s patents, ThrillRides’ trademark and Kitchen’s other intellectual property, trade secrets and know-how pertaining to all aspects of the adaptation of an observation wheel legally known as a SkyView™ including, without limitation, its engineering, design, development, construction, operation and maintenance (collectively, the "SkyView Technology").  Concurrently with their entry into the License Agreement, the parties also entered into a related Development Agreement (the "Development Agreement") pursuant to which the ThrillRides Parties are responsible for the supervision and management of the construction, development, and installation of SkyViews on our behalf.</t>
  </si>
  <si>
    <t>Termination of the SkyView Agreements</t>
  </si>
  <si>
    <t>On August 23, 2012, a Termination and Settlement Agreement was entered into by the Company, terminating the License Agreement and the Development Agreement (together with the License Agreement, the “ SkyView™ Agreements ”) relating to the SkyView™ technology.  The principal terms of the Termination and Settlement Agreement are as follows:</t>
  </si>
  <si>
    <t>1.  </t>
  </si>
  <si>
    <t>The parties to the SkyView™ Agreements have released each other from all obligations thereunder.</t>
  </si>
  <si>
    <t>2.  </t>
  </si>
  <si>
    <t>Circle (including, among others, its affiliates, sub-licensees and assigns) will have the right, but not the obligation, to use the SkyView™ escape technology in as many as four (4) wheel amusement rides:  one in Orlando, Florida and three (3) others at sites to be designated within 36 months.  Each designated site will be protected by a 100 mile geographic radius against competing wheel amusement rides affiliated with the ThrillRides Parties (as well as their affiliates, successors, assigns and other specified persons).</t>
  </si>
  <si>
    <t>3.  </t>
  </si>
  <si>
    <t>To the extent that there are any improvements made in the escape system (which may be used exclusively for that purpose), Kitchen will be the owner of such improvements.</t>
  </si>
  <si>
    <t>4.  </t>
  </si>
  <si>
    <t>Circle has paid $290,000 towards legal fees purportedly due under the SkyView™ Agreements in connection with protecting Kitchen’s intellectual property through patent filings and certain pending third party litigation and will be required to pay up to an additional $150,000 for related legal fees incurred by Kitchen.  Circle has also paid $40,000 to reimburse the ThrillRides Parties for expenses incurred by them under the SkyView™ Agreements.</t>
  </si>
  <si>
    <t>5.  </t>
  </si>
  <si>
    <t>Circle paid Kitchen a one-time $4 million royalty in November 2012 upon closing the First Amendment and the related financing transactions with the Financing Source to fund construction of the Orlando project.</t>
  </si>
  <si>
    <t>The Company’s obligations under the Termination and Settlement Agreement have been fully funded and its other obligations satisfied as of the date hereof.</t>
  </si>
  <si>
    <t>The Company’s Former Line of Business</t>
  </si>
  <si>
    <t>As has been previously reported, on December 15, 2010, our former subsidiary which had owned property in Las Vegas, Nevada for redevelopment was reorganized and emerged from its Chapter 11 bankruptcy proceeding under new ownership pursuant to its plan of reorganization as confirmed by the bankruptcy court on November 8, 2010.   As a result, we no longer have an ownership interest in such property.  </t>
  </si>
  <si>
    <t>2013 and 2012 Funding under the Funding Agreement; 2012 and 2011 Private Equity and Debt Financings</t>
  </si>
  <si>
    <t>During 2013, the Company funded its short-term capital requirements with funding of approximately $1,900,000 under the Funding Agreement.</t>
  </si>
  <si>
    <t>During the fourth quarter of 2012, the Company funded its short-term capital requirements and obligations under the Termination and Settlement Agreement with funding of approximately of $5.7 million under the Funding Agreement.</t>
  </si>
  <si>
    <t>As a result, the Company recorded equity contributions during the years ended December 31, 2013 and 2012 in the amount of approximately $605,346 and $4,668,222, respectively.</t>
  </si>
  <si>
    <t>During 2012 (prior to the Funding Agreement) and 2011, the Company funded its short-term capital requirements through the following private equity and debt financings:</t>
  </si>
  <si>
    <t>Series B Convertible Preferred Stock Units</t>
  </si>
  <si>
    <t>On February 8 through February 14, 2011, the Company entered into subscription agreements with accredited investors, pursuant to which the purchasers purchased from the Company an aggregate of 330 units at a purchase price of $1,000 per unit. Each unit consists of (x) one share of the Company’s newly issued Series B Convertible Preferred Stock, and (y) a warrant to purchase up to a specified number of shares of the Company’s common stock (determined based on the product of (i) the initial stated value of $1,000 per share of Series B Convertible Preferred Stock divided by the weighted average closing price per share of the Company’s common stock as reported on the Pink Sheets over the 30-day period immediately preceding the applicable closing date and (ii) 200%) at a specified exercise price per share (such exercise price representing 150% of the applicable closing price referred to in preceding clause (i)).  The number of shares of the Company’s common stock underlying each warrant ranges from 3,175.61 shares to 5,538.62 shares and the exercise price per share at which each warrant is exercisable ranges from $0.3149 to $0.5417 due to variances in the closing prices referenced in clause (y) of the preceding sentence. The warrants are exercisable for a period of 5 years.   The Company generated aggregate proceeds of $330,000 from the sale of the units. The Company used the proceeds to fund working capital requirements and for general corporate purposes.  The Company also issued 35 shares of Series B convertible Preferred Stock in satisfaction of a $35,000 sales commission owed to an individual in connection with previous sales of the Company’s securities in the offering.</t>
  </si>
  <si>
    <t>On February 15 through March 8, 2011, the Company entered into subscription agreements with certain of its directors, executive officers and greater than 10% stockholders and other accredited investors, pursuant to which the purchasers purchased from the Company an aggregate of 85 units at a purchase price of $1,000 per unit. Each unit consists of (x) one share of the Company’s Series B Convertible Preferred Stock, $0.01 par value per share, and (y) a warrant to purchase up to a specified number of shares of the Company’s common stock (determined based on the product of (i) the initial stated value of $1,000 per share of Series B Convertible Preferred Stock divided by the weighted average closing price per share of the Company’s common stock as reported on the Pink Sheets over the 30-day period immediately preceding the applicable closing date and (ii) 200%) at a specified exercise price per share (such exercise price representing 150% of the applicable closing price referred to in preceding clause (i))  The number of shares of the Company’s common stock underlying each warrant ranges from 2,676 shares to 2,820 shares and the exercise price per share at which each warrant is exercisable ranges from $0.5319 to $0.5606 due to variances in the closing prices referenced in clause (y) of the preceding sentence. The warrants are exercisable for a period of 5 years.  The Company generated aggregate proceeds of $85,000 from the sale of the units. The Company used the proceeds to fund working capital requirements and for general corporate purposes.  </t>
  </si>
  <si>
    <t>After giving effect to the sale of the Series B Convertible Preferred Stock on March 8, 2011, the Company had issued and sold all 2,500 authorized shares of Series B Convertible Stock.  Because there are at least 1,667 shares of Series B Convertible Preferred Stock outstanding, the Company’s board of directors is required, at the request of the holders of a majority of the Series B Convertible Preferred Stock, to increase its size by one member and cause such resulting vacancy to be filled by a director designated by such holders. Such holders have not made such a request thus far.</t>
  </si>
  <si>
    <t>Because the foregoing private placements involved certain of the Company’s directors, officers, greater than 10% stockholders and affiliates, such private placements were approved by a majority of the Company’s disinterested directors, to the extent applicable.</t>
  </si>
  <si>
    <t>Series B Convertible Preferred Stock Certificate of Designation</t>
  </si>
  <si>
    <t>On August 17, 2010, the Company created 2,500 shares of Series B Convertible Preferred Stock by filing a Certificate of Designation (the "Series B Certificate of Designation") with the Secretary of State of the State of Delaware thereby amending its Amended and Restated Certificate of Incorporation, as amended.  The designation, powers, preferences and rights of the shares of Series B Convertible Preferred Stock and the qualifications, limitations and restrictions thereof are contained in the Series B Certificate of Designation and are summarized as follows:</t>
  </si>
  <si>
    <t>The shares of Series B Convertible Preferred Stock have an initial stated value of $1,000 per share, which is subject to increase periodically to include accrued and unpaid dividends thereon (as increased periodically, the "Stated Value").</t>
  </si>
  <si>
    <t>The shares of Series B Convertible Preferred Stock are entitled to receive quarterly cumulative cash dividends at a rate equal to 8% per annum of the Stated Value whenever funds are legally available and when and as declared by the Company’s board of directors. The dividend rights of the Series B Convertible Preferred Stock are on a parity with the dividend rights of the Company’s outstanding Series A Convertible Preferred Stock.</t>
  </si>
  <si>
    <t>Each share of Series B Convertible Stock is convertible into shares of Company common stock at a conversion prices equal to 120% of the weighted average closing price per share of Company common stock as reported on the Pink Sheets over the 30-day period immediately preceding the applicable date of issuance (the "Conversion Price"). The Conversion Price is subject to adjustment to give effect to dividends, stock splits, recapitalizations and similar events affecting the shares of Company common stock.</t>
  </si>
  <si>
    <t>The shares of Series B Convertible Preferred Stock are convertible, at the option of the holders, into shares of Company common stock at the Conversion Price if at any time the closing price of the shares of Company common stock is at the Conversion Price for ten (10) consecutive trading days. The shares of Series B Convertible Preferred Stock are convertible each time for a period of 60-days thereafter.</t>
  </si>
  <si>
    <t>Upon the earlier of: (x) consummation of the Company’s sale (or series of related sales) of its capital stock (or securities convertible into its capital stock) from which the Company generates net proceeds of at least $25 million or (y) the fifth anniversary of the date of their issuance the Series B Convertible Preferred Stock shall automatically convert into the number of shares of Company common stock equal to the then current Stated Value divided by the Conversion Price.</t>
  </si>
  <si>
    <t>If at any time the closing price of the shares of Company common stock is at least 10 times the applicable weighted average closing price per share of Company common stock as reported on the Pink Sheets over the 30-day period immediately preceding the applicable date of issuance of a particular share of Series B Convertible Preferred Stock for fifteen (15) consecutive trading days, the Company may redeem the outstanding Series B Convertible Preferred Stock at the then current Stated Value. The shares of Series B Convertible Preferred Stock are redeemable each time in whole or in part for a period of 120-days thereafter.</t>
  </si>
  <si>
    <t>The shares of Series B Convertible Preferred Stock are senior in liquidation preference to the shares of Company common stock and on parity with the Company’s outstanding Series A Convertible Preferred Stock.</t>
  </si>
  <si>
    <t>The shares of Series B Convertible Preferred Stock vote on an as-converted to common stock basis as a class with the outstanding shares of Company common stock and the Company’s outstanding Series A Convertible Preferred Stock (on an as-converted to common stock basis) (except as otherwise required by the Series B Certificate of Designation or applicable law).</t>
  </si>
  <si>
    <t>The consent of the holders of 51% of the outstanding shares of Series B Convertible Preferred Stock shall be necessary for the Company to: (i) increase the authorized number of shares of Series B Convertible Preferred Stock or alter, amend or change any of the terms, designations, powers, privileges or rights or restrictions provided for the benefit of the Series B Convertible Preferred Stock; (ii) create or issue any Company capital stock (or any securities convertible into any Company capital stock) having rights, preferences or privileges senior to or on parity with the Series B Convertible Preferred Stock; or (iii) amend the Company’s Amended and Restated Certificate of Incorporation or Bylaws in a manner that is materially adverse to the Series B Convertible Preferred Stock.</t>
  </si>
  <si>
    <t>From the date on which at least 1,667 shares of Series B Convertible Preferred Stock are outstanding (the "Series B Director Commencement Date"), the Company’s board of directors is required to increase its size by one member and cause such resulting vacancy to be filled by a director designated by the holders of a majority of the then outstanding shares of Series B Convertible Preferred Stock (the "Class B Director"). From the Series B Director Commencement Date until the date on which less than 50% of the shares of Series B Convertible Preferred Stock outstanding on the Series B Director Commencement Date are outstanding, the holders of the Series B Convertible Preferred Stock, voting as a separate class, have the right to elect one (1) Class B Director to the Company’s board of directors at each meeting of stockholders or each consent of the Company’s stockholders for the election of directors, and to remove from office such Class B Director and to fill the vacancy caused by the resignation, death or removal of such Class B Director. Each share of Series B Convertible Preferred Stock is entitled to one vote and any election or removal of the Class B Director shall be subject to the affirmative vote of the holders of a majority of the outstanding shares of Series B Convertible Preferred Stock.</t>
  </si>
  <si>
    <t>Removal of the Class B Director shall be subject to the affirmative vote of the holders of a majority of the outstanding shares of Series B Convertible Preferred Stock.</t>
  </si>
  <si>
    <t>The foregoing description of the Series B Convertible Preferred Stock  is not complete and is qualified in its entirety by reference to the full text of the Series B Certificate of Designation and the form of Warrant, copies of which are listed and incorporated by reference as Exhibits 3.4 and 10.16, respectively, to this report in which these consolidated financial statements are included, and are incorporated herein by reference.</t>
  </si>
  <si>
    <t>2011 Unsecured Demand Loans</t>
  </si>
  <si>
    <t>On March 3 through March 8, 2011, certain of the Company’s directors, executive officers and greater than 10% stockholders made unsecured demand loans to the Company totaling $900,000, bearing interest at the rate of 6% per annum.</t>
  </si>
  <si>
    <t>On April 27 through May 4, 2011, certain of the Company’s directors, executive officers and greater than 10% stockholders made unsecured demand loans to the Company totaling $500,000, bearing interest at the rate of 6% per annum.</t>
  </si>
  <si>
    <t>On June 8 through June 9, 2011, certain of the Company’s directors, executive officers and greater than 10% stockholders made unsecured demand loans to the Company totaling $600,000, bearing interest at the rate of 6% per annum.</t>
  </si>
  <si>
    <t>On July 7 through July 12, 2011, certain of the Company’s directors, executive officers and greater than 10% stockholders made unsecured demand loans to the Company totaling $900,000, bearing interest at the rate of 6% per annum.</t>
  </si>
  <si>
    <t>On August 5 through August 10, 2011, certain of the Company’s directors, executive officers and greater than 10% stockholders made unsecured demand loans to the Company totaling $1,000,000, bearing interest at the rate of 6% per annum.</t>
  </si>
  <si>
    <t>On September 15 through September 20, 2011, certain of the Company’s directors, executive officers and greater than 10% stockholders made unsecured demand loans to the Company totaling $750,000, bearing interest at the rate of 6% per annum.</t>
  </si>
  <si>
    <t>On October 14 through October 18, 2011, certain of the Company’s directors, executive officers and greater than 10% stockholders made unsecured demand loans to the Company totaling $1,500,000, bearing interest at the rate of 6% per annum.</t>
  </si>
  <si>
    <t>On December 15 through December 16, 2011, certain of the Company’s directors, executive officers and greater than 10% stockholders made unsecured demand loans to the Company totaling $900,000, bearing interest at the rate of 6% per annum.</t>
  </si>
  <si>
    <t>2012 Unsecured Demand Loans</t>
  </si>
  <si>
    <t>On January 30 through January 31, 2012, certain of the Company’s directors, executive officers and greater than 10% stockholders made unsecured demand loans to the Company totaling $750,000, bearing interest at the rate of 6% per annum.</t>
  </si>
  <si>
    <t>On March 8 through March 13, 2012, certain of the Company’s directors, executive officers and greater than 10% stockholders made unsecured demand loans to the Company totaling $600,000, bearing interest at the rate of 6% per annum.</t>
  </si>
  <si>
    <t>On April 10 through April 16, 2012, certain of the Company’s directors, executive officers and greater than 10% stockholders made unsecured demand loans to the Company totaling $750,000, bearing interest at the rate of 6% per annum.</t>
  </si>
  <si>
    <t>On June 7 through June 11, 2012, certain of the Company’s directors, executive officers and greater than 10% stockholders made unsecured demand loans to the Company totaling $450,000, bearing interest at the rate of 6% per annum.</t>
  </si>
  <si>
    <t>On July 20 through July 25, 2012, certain of the Company’s directors, executive officers and greater than 10% stockholders made unsecured demand loans to the Company totaling $450,000, bearing interest at the rate of 6% per annum.</t>
  </si>
  <si>
    <t>On August 16 through August 17, 2012, certain of the Company’s directors, executive officers and greater than 10% stockholders made unsecured demand loans to the Company totaling $400,000, bearing interest at the rate of 6% per annum.</t>
  </si>
  <si>
    <t>On August 29, 2012, certain of the Company’s directors, executive officers and greater than 10% stockholders made unsecured demand loans to the Company totaling $200,000, bearing interest at the rate of 6% per annum.</t>
  </si>
  <si>
    <t>On October 1, 2012, certain of the Company’s directors, executive officers and greater than 10% stockholders made unsecured demand loans to the Company totaling $285,000, bearing interest at the rate of 6% per annum.</t>
  </si>
  <si>
    <t>On October 18, 2012, certain of the Company’s directors, executive officers and greater than 10% stockholders made unsecured demand loans to the Company totaling $75,000, bearing interest at the rate of 6% per annum.</t>
  </si>
  <si>
    <t>On November 7, 2012, certain of the Company’s directors, executive officers and greater than 10% stockholders made unsecured demand loans to the Company totaling $75,000, bearing interest at the rate of 6% per annum.</t>
  </si>
  <si>
    <t>The Company used the loan proceeds to fund working capital requirements and for general corporate purposes. Because certain of the directors, executive officers and greater than 10% stockholders of the Company made the loans, a majority of the Company’s disinterested directors approved the loans.</t>
  </si>
  <si>
    <t>3. Going Concern</t>
  </si>
  <si>
    <t>The accompanying consolidated financial statements are prepared assuming that the Company will continue as a going concern and contemplates the realization of assets and satisfaction of liabilities in the ordinary course of business.</t>
  </si>
  <si>
    <t>4. Summary of Significant Accounting Policies</t>
  </si>
  <si>
    <t>Cash and Cash Equivalents</t>
  </si>
  <si>
    <t>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t>
  </si>
  <si>
    <t>Real Estate Investments</t>
  </si>
  <si>
    <t>Land, buildings and improvements are recorded at cost. All specifically identifiable costs related to development activities are capitalized into capitalized development costs on the consolidated balance sheet. The capitalized costs represent pre-development costs essential to the development of the property and include designing, engineering, legal, consulting, obtaining permits, financing and travel costs incurred during the period of development. We assess development costs for recoverability periodically and when changes in our development plans occur.</t>
  </si>
  <si>
    <r>
      <t xml:space="preserve">We follow the provisions of Financial Accounting Standards concerning </t>
    </r>
    <r>
      <rPr>
        <i/>
        <sz val="8"/>
        <color theme="1"/>
        <rFont val="Times New Roman"/>
        <family val="1"/>
      </rPr>
      <t>Accounting for the Impairment or Disposal of Long-Lived Assets</t>
    </r>
    <r>
      <rPr>
        <sz val="8"/>
        <color theme="1"/>
        <rFont val="Times New Roman"/>
        <family val="1"/>
      </rPr>
      <t>. In accordance with the accounting standards, we review our real estate portfolio for impairment whenever events or changes in circumstances indicate that the carrying amount may not be recoverable based upon expected undiscounted cash flows from the property. We determine impairment by comparing the property’s carrying value to an estimate of fair value. In the event that the carrying amount of a property is not recoverable and exceeds its fair value, we will write down the asset to fair value.</t>
    </r>
  </si>
  <si>
    <t>Loss Per Share/Common Shares Outstanding</t>
  </si>
  <si>
    <r>
      <t xml:space="preserve">Earnings (loss) per share are computed in accordance with Financial Accounting Standards concerning </t>
    </r>
    <r>
      <rPr>
        <i/>
        <sz val="8"/>
        <color theme="1"/>
        <rFont val="Times New Roman"/>
        <family val="1"/>
      </rPr>
      <t>Earnings Per Share</t>
    </r>
    <r>
      <rPr>
        <sz val="8"/>
        <color theme="1"/>
        <rFont val="Times New Roman"/>
        <family val="1"/>
      </rPr>
      <t xml:space="preserve"> . Basic earnings (loss) per share are calculated by dividing net income (loss) applicable to common stockholders by the weighted-average number of shares outstanding during the period. Diluted earnings (loss) per share include the determinants of basic earnings (loss) per share and, in addition, gives effect to potentially dilutive common shares. The diluted earnings (loss) per share calculations exclude the impact of all share-based stock plan awards because the effect would be anti-dilutive. For the years ended December 31, 2013 and December 31, 2012, 10,962,794 and 10,962,794 shares, respectively, were excluded from the calculation of diluted earnings per share because their inclusion would have been anti-dilutive.</t>
    </r>
  </si>
  <si>
    <t>Share-Based Payments</t>
  </si>
  <si>
    <r>
      <t xml:space="preserve">In accordance with Financial Accounting Standards concerning </t>
    </r>
    <r>
      <rPr>
        <i/>
        <sz val="8"/>
        <color theme="1"/>
        <rFont val="Times New Roman"/>
        <family val="1"/>
      </rPr>
      <t>Share-Based Payment</t>
    </r>
    <r>
      <rPr>
        <sz val="8"/>
        <color theme="1"/>
        <rFont val="Times New Roman"/>
        <family val="1"/>
      </rPr>
      <t xml:space="preserve"> s, the fair value of stock options is estimated as of the grant date based on a Black-Scholes option pricing model. Judgment is required in determining certain of the inputs to the model, specifically the expected life of options and volatility. As a result of the Company’s short operating history, no reliable historical data is available for expected lives and forfeitures. The Company estimates the expected life of its stock option grants at the midpoint between the vesting dates and the end of the contractual term. This methodology is known as the simplified method and is used because the Company does not have sufficient historical exercise data to provide a reasonable basis upon which to estimate expected term. We estimated forfeitures based on management’s experience. The expected volatility is based on an analysis of comparable public companies operating in the Company’s industry.</t>
    </r>
  </si>
  <si>
    <t>Income Taxes</t>
  </si>
  <si>
    <t>In calculating the provision for income taxes on an interim basis, the Company uses an estimate of the annual effective tax rate based upon the facts and circumstances known at the time. The Company’s effective tax rate is based on expected income, statutory rates and permanent differences applicable to the Company in the various jurisdictions in which the Company operates.</t>
  </si>
  <si>
    <t>As it has no history of generating taxable income, the Company reduces any deferred tax assets by a full valuation allowance.  For the year ended December 31, 2013, the Company did not record income tax expense due to the losses incurred since inception.  </t>
  </si>
  <si>
    <t>The Company does not have any uncertain tax positions and does not expect any reasonably possible material changes to the estimated amount of liability associated with its uncertain tax positions through December 31, 2013.</t>
  </si>
  <si>
    <t>There are no income tax audits currently in process with any taxing jurisdictions.</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cent Accounting Pronouncements</t>
  </si>
  <si>
    <t>There have been no accounting pronouncements or changes in accounting pronouncements that impacted the years ended December 31, 2013 and 2012, or which are expected to impact future periods, which were not previously disclosed in prior periods.</t>
  </si>
  <si>
    <t>Reclassifications</t>
  </si>
  <si>
    <t>Certain prior period amounts have been reclassified to conform with current year presentation.</t>
  </si>
  <si>
    <t>5. Commitments</t>
  </si>
  <si>
    <t>Total rent expense for the Company under operating leases for the years ended December 31, 2013 and 2012 was less than $0.1 million and $0.1 million, respectively. The Company does not have any future minimum rental commitments under non-cancelable operating leases.  </t>
  </si>
  <si>
    <t>The employment agreements for Mr. Kanavos and Mr. Nelson are terminable on 60 days’ notice.  The severance payments, if employment is terminated, are set forth in Item 11. Executive Compensation.  Mr. Sillerman’s employment agreement terminated on December 31, 2012.</t>
  </si>
  <si>
    <t>6. Stockholders' Deficit</t>
  </si>
  <si>
    <t>Equity [Abstract]</t>
  </si>
  <si>
    <t>As of December 31, 2013 and 2012, there were 65,076,162 and 65,076,161 shares of common stock issued and outstanding, respectively. Except as otherwise provided by Delaware law, the holders of our common stock are entitled to one vote per share on all matters to be voted upon by the stockholders.</t>
  </si>
  <si>
    <t>The Company’s Board of Directors has the authority, without action by the stockholders, to designate and issue preferred stock in one or more series and to designate the rights, preferences and privileges of each series, which may be greater than the rights of the common stock.   As of December 31, 2013 and 2012, there were 1,500 shares of Series A Convertible Preferred Stock issued and outstanding.  The rights, preferences and privileges of the Series A Convertible Preferred Stock are summarized below.  As of December 31, 2013 and 2012, there were 2,500 shares of Series B Convertible Preferred Stock issued and outstanding, respectively.   The rights, preferences and privileges of the Series B Convertible Preferred Stock are summarized in note 2 to these consolidated financial statements. As of December 31, 2013 and 2012, there was no share and one (1) share of Non-Voting Designated preferred stock issued and outstanding, respectively.</t>
  </si>
  <si>
    <t>Series A Convertible Preferred Stock Certificate of Designation</t>
  </si>
  <si>
    <t>The Company created 1,500 shares of Series A Convertible Preferred  Stock by filing a Certificate of Designation (the "Series A Certificate of Designation") with the Secretary of State of the State of Delaware thereby amending its Amended and Restated Certificate of Incorporation, as amended. The Company issued and sold an aggregate of 1,500 shares of the Series A Convertible Preferred Stock as part of the units. The designation, powers, preferences and rights of the shares of Series A Convertible Preferred Stock and the qualifications, limitations and restrictions thereof are contained in the Series A Certificate of Designation and are summarized as follows:</t>
  </si>
  <si>
    <t>●    </t>
  </si>
  <si>
    <t>The shares of Series A Convertible Preferred Stock have an initial stated value of $1,000 per share, which is subject to increase periodically to include accrued and unpaid dividends thereon (as increased periodically, the "Stated Value").</t>
  </si>
  <si>
    <t>The shares of Series A Convertible Preferred Stock are entitled to receive quarterly cumulative cash dividends at a rate equal to 8% per annum of the Stated Value whenever funds are legally available and when and as declared by the Company’s board of directors.</t>
  </si>
  <si>
    <t>Each share of Series A Convertible Stock are convertible into shares of Company common stock at a conversion prices equal to 120% of the weighted average closing price per share of the Company’s common stock as reported on the Pink Sheets over the 30-day period immediately preceding the applicable date of issuance (the "Conversion Price"). The Conversion Price is subject to adjustment to give effect to dividends, stock splits, recapitalizations and similar events affecting the shares of Company common stock.</t>
  </si>
  <si>
    <t>The shares of Series A Convertible Preferred Stock are convertible, at the option of the holders, into shares of Company common stock at the Conversion Price if at any time the closing price of the shares of Company common stock is at the Conversion Price for ten (10) consecutive trading days. The shares of Series A Convertible Preferred Stock are convertible each time for a period of 60-days thereafter.</t>
  </si>
  <si>
    <t>Upon the earlier of: (x) consummation of the Company’s sale (or series of related sales) of its capital stock (or securities convertible into its capital stock) from which the Company generates net proceeds of at least $25 million or (y) the fifth anniversary of the date of their issuance the Series A Convertible Preferred Stock shall automatically convert into the number of shares of Company common stock equal to the then current Stated Value divided by the Conversion Price.</t>
  </si>
  <si>
    <t>If at any time the closing price of the shares of Company common stock is at least 10 times the applicable weighted average closing price per share of the Company’s common stock as reported on the Pink Sheets over the 30-day period immediately preceding the applicable date of issuance of a particular share of Series A Convertible Preferred Stock for fifteen (15) consecutive trading days, the Company may redeem such share of Series A Convertible Preferred Stock at the then current Stated Value.  Such shares of Series A Convertible Preferred Stock are redeemable each time in whole or in part for a period of 120-days thereafter.</t>
  </si>
  <si>
    <t>The shares of Series A Convertible Preferred Stock is senior in liquidation preference to the shares of Company common stock.</t>
  </si>
  <si>
    <t>The shares of Series A Convertible Preferred Stock vote as a class with the outstanding shares of Company common stock on an as-converted basis (except as otherwise required by the Series A Certificate of Designation or applicable law).</t>
  </si>
  <si>
    <t>The consent of the holders of 51% of the outstanding shares of Series A Convertible Preferred Stock shall be necessary for the Company to: (i) increase the authorized number of shares of Series A Convertible Preferred Stock or alter, amend or change any of the terms, designations, powers, privileges or rights or restrictions provided for the benefit of the Series A Convertible Preferred Stock; (ii) create or issue any Company capital stock (or any securities convertible into any Company capital stock) having rights, preferences or privileges senior to or on parity with the Series A Convertible Preferred Stock; or (iii) amend the Company’s Amended and Restated Certificate of Incorporation or Bylaws in a manner that is materially adverse to the Series A Convertible Preferred Stock.</t>
  </si>
  <si>
    <t>●   </t>
  </si>
  <si>
    <t>From the date on which at least 1,000 shares of Series A Convertible Preferred Stock are outstanding (the "Director Commencement Date"), the Company’s board of directors is required (at the request of the holders of a majority of the Series A Convertible Preferred Stock)  to increase its size by one member and cause such resulting vacancy to be filled by a director designated by the holders of a majority of the then outstanding shares of Series A Convertible Preferred Stock (the "Class A Director"). From the Director Commencement Date until the date on which less than 50% of the shares of Series A Convertible Preferred Stock outstanding on the Director Commencement Date are outstanding, the holders of the Series A Convertible Preferred Stock, voting as a separate class, have the right to elect one (1) Class A Director to the Company’s board of directors at each meeting of stockholders or each consent of the Company’s stockholders for the election of directors, and to remove from office such Class A Director and to fill the vacancy caused by the resignation, death or removal of such Class A Director. Each share of Series A Convertible Preferred Stock is entitled to one vote and any election or removal of the Class A Director shall be subject to the affirmative vote of the holders of a majority of the outstanding shares of Series A Convertible Preferred Stock.</t>
  </si>
  <si>
    <t>The foregoing description of the Series A Convertible Preferred Stock  is not complete and is qualified in its entirety by reference to the full text of the Series A Certificate of Designation and the form of Warrant, copies of which are listed and incorporated by reference as Exhibit 3.3 to this report in which these consolidated financial statements are included, and are incorporated herein by reference.</t>
  </si>
  <si>
    <t>For the fiscal year ended December 31, 2012, certain executive officers of the Company agreed to surrender accrued and unpaid salary for the Company’s 2008 through 2012 calendar years of $387,000 and the Company reversed an accrual of retention bonuses of $300,000, which had been previously expensed.  These transactions were recognized as contributions to the Company’s Stockholders’ Deficit and classified as additional paid-in capital.</t>
  </si>
  <si>
    <t>7. Share-Based Payments</t>
  </si>
  <si>
    <t>Equity Incentive Plan</t>
  </si>
  <si>
    <t>Our 2007 Long-Term Incentive Compensation Plan (the “2007 Plan”) was adopted by the Board of Directors in December 2007 and approved by the Company’s stockholders at the 2008 annual meeting of stockholders, which was held in September 2008. Under the 2007 Plan, the maximum number of shares of common stock that may be subject to stock options, stock awards, deferred shares or performance shares is 3,000,000. No one participant may receive awards for more than 1,000,000 shares of common stock under the plan.</t>
  </si>
  <si>
    <t>Executive Equity Incentive Plan</t>
  </si>
  <si>
    <t>In December 2007, the Company’s 2007 Executive Equity Incentive Plan (the “2007 Executive Plan”) was adopted by the Board of Directors and approved by the Company’s stockholders at the 2008 annual meeting of stockholders, which was held in September 2008. Under the 2007 Executive Plan, the maximum number of shares of common stock that may be subject to stock options, stock awards, deferred shares or performance shares is 12,500,000.</t>
  </si>
  <si>
    <t>Stock Option Grants</t>
  </si>
  <si>
    <t>The weighted average fair value of the options granted on January 10, 2008 and May 19, 2008 to executive-designees and other non-employees was $0.00 per option at December 31, 2013. Fair value at December 31, 2013 was estimated using the Black-Scholes option pricing model based on the weighted average assumptions of:</t>
  </si>
  <si>
    <t>Risk-free rate</t>
  </si>
  <si>
    <t>%</t>
  </si>
  <si>
    <t>Volatility</t>
  </si>
  <si>
    <t>Weighted average expected life</t>
  </si>
  <si>
    <t>2.6 years</t>
  </si>
  <si>
    <t>Dividend yield</t>
  </si>
  <si>
    <t> The weighted average fair value of the options issued on May 19, 2008 to employees was $1.64 per option. Fair value at the grant date was estimated using the Black-Scholes option pricing model based on the weighted average assumptions of:</t>
  </si>
  <si>
    <t>3.0 years</t>
  </si>
  <si>
    <t>The Company estimated the original weighted average expected life of its stock option grants at the midpoint between the vesting dates and the end of the contractual term. This methodology is known as the simplified method and was used because the Company does not have sufficient historical exercise data to provide a reasonable basis upon which to estimate expected term. The expected volatility is based on an analysis of comparable public companies operating in the Company’s industry.</t>
  </si>
  <si>
    <t>As of December 31, 2013 and 2012, the Company has a total of 5,563,350 and 5,563,350 options outstanding, respectively, to employees, directors, executive-designees and other non-employees. Compensation expense for stock option grants included in the accompanying statements of operations in selling, general and administrative expenses and loss from incidental operations is being recognized ratably over the vesting periods of the grants and was $0.0 million and $0.0 million for the years ended December 31, 2013 and 2012, respectively.</t>
  </si>
  <si>
    <t>8. Income Taxes</t>
  </si>
  <si>
    <t>The Company has $168.3 million of net operating losses as of December 31, 2012, which start expiring in 2027.</t>
  </si>
  <si>
    <r>
      <t xml:space="preserve">The Company adopted the provisions of Financial Accounting Standards concerning </t>
    </r>
    <r>
      <rPr>
        <i/>
        <sz val="8"/>
        <color theme="1"/>
        <rFont val="Times New Roman"/>
        <family val="1"/>
      </rPr>
      <t>Accounting for Uncertainty in Income Taxes</t>
    </r>
    <r>
      <rPr>
        <sz val="8"/>
        <color theme="1"/>
        <rFont val="Times New Roman"/>
        <family val="1"/>
      </rPr>
      <t xml:space="preserve"> an interpretation of previous Financial Accounting Standards upon the formation of the Company on June 15, 2007. As a result of the implementation of the accounting standards, the Company reviewed its uncertain tax positions in accordance with the recognition of the standards. As a result of this review, the Company concluded that it has no uncertain tax positions. Any potential uncertain tax positions relating to the partnerships that it acquired would accrue to the partnerships’ historic partners and not to the Company. The Company does not expect any reasonably possible material changes to the estimated amount of liability associated with its uncertain tax positions through December 31, 2013.</t>
    </r>
  </si>
  <si>
    <t>The Company will recognize interest and penalties related to any uncertain tax positions through income tax expense.</t>
  </si>
  <si>
    <t>The Company may in the future become subject to federal, state and city income taxation, though it has not been since its inception. There are no income tax audits currently in process with any taxing jurisdictions.</t>
  </si>
  <si>
    <t>9. Litigation</t>
  </si>
  <si>
    <t>Commitments and Contingencies Disclosure [Abstract]</t>
  </si>
  <si>
    <t>Huff Litigation</t>
  </si>
  <si>
    <t>As has been previously reported, on July 12, 2012, the Company’s then directors Harvey Silverman, Michael J. Meyer, John D. Miller, Robert Sudack, Paul C. Kanavos and Robert F.X. Sillerman, as defendants, Mitchell J. Nelson, an officer of the Company, as a defendant, Brett Torino, a stockholder and former officer of the Company, as a defendant, and certain entities owned and controlled by Messrs. Sillerman, Kanavos and Torino, as defendants, and The Huff Alternative Fund, L.P. and The Huff Alternative Parallel Fund, L.P., then stockholders of the Company, as plaintiffs (collectively, "Huff"), entered into a Stipulation and Settlement Agreement (the "Settlement Agreement") to settle the derivative lawsuit filed on April 28, 2010 by Huff on behalf of the Company in the Supreme Court of the State of New York, County of New York (Index No. 650338/2010E) subject to final approval by such Court.</t>
  </si>
  <si>
    <t>Under the terms of the Settlement Agreement:</t>
  </si>
  <si>
    <t>● The Company has agreed to elect to its board of directors an additional independent director, who shall also serve as a member of all committees of the board of directors. The Company is required to elect such additional independent director within sixty (60) days after the Effective Date (as such term is defined in the Settlement Agreement) and is not permitted to decrease the number of independent directors for a period of at least three (3) years from the Effective Date;</t>
  </si>
  <si>
    <t>● The Company and the other defendants have agreed to pay the sum of $950,000 to Huff as payment for part of the costs and expenses (including attorneys’ fees) incurred by Huff in connection with the lawsuit and the results achieved in the lawsuit. Such payment is due and payable in full within fifteen (15) days of the Effective Date; and</t>
  </si>
  <si>
    <t>● The Company and the other defendants and Huff have agreed to release the other (including their respective affiliates) from claims related to the lawsuit or any other lawsuit, provided that Huff has preserved certain claims against Mr. Torino and his affiliates (except the Company and the other defendants).</t>
  </si>
  <si>
    <t>On September 10, 2012, the Settlement Agreement was preliminarily approved by the Supreme Court of the State of New York, County of New York (the "Preliminary Approval") as being fair, reasonable and adequate.</t>
  </si>
  <si>
    <t>Under the Court’s order for the Preliminary Approval, the Company was required to publish no later than 10 business days from September 10, 2012, the Notice Of Pendency And Proposed Settlement Of Shareholder Derivative Litigation (i) as an exhibit to a Current Report on Form 8-K and (ii) on its website along with the Settlement Agreement.  The Company satisfied in a timely manner the publication requirements cited in the preceding sentence. The Company was also required to publish no later than 10 business days from September 10, 2012 a Summary Notice of Pendency and Proposed Settlement of Shareholder Derivative Litigation once in each of the national editions of The Wall Street Journal and USA Today.  The Company satisfied in a timely manner the foregoing publications requirements in the national editions of The Wall Street Journal and USA Today.</t>
  </si>
  <si>
    <t>The Court approved entry of the order on December 13, 2012, and there was a 30-day period to appeal after entry of the order, after which (assuming no appeal was taken) the terms will be effective upon the payment of $950,000 to Huff.  The appeal period was over on January 14, 2013 and the order was final.  Under the Settlement Agreement, January 14, 2013 is deemed to be the “Effective Date” of the Settlement Agreement.  The $950,000 was funded timely, $650,000 by the Company and $300,000 by its insurance carrier.</t>
  </si>
  <si>
    <t>Effective March 1, 2013, in accordance with the requirements of the Settlement Agreement, the Company’s Board of Directors, upon the recommendation of the Nominating and Corporate Governance Committee, unanimously elected Andrew Perel as a member of the Board of Directors to serve until the next annual meeting of stockholders or the earlier of his resignation, removal and death and appointed Mr. Perel to serve as a member of the Board’s Audit Committee, Compensation Committee and Nominating and Corporate Governance Committee. Immediately prior to Mr. Perel’s election to the Board and his appointment to the Audit Committee, the Compensation Committee and the Nominating and Corporate Governance Committee, the Board increased the size of the Board to seven (7) members from six (6) members and increased the size of each of the Audit Committee, the Compensation Committee and the Nominating and Corporate Governance Committee by one member.  Mr. Perel is an "independent" director (as defined in the Settlement Agreement and also as defined in the Company’s Charters for the Board of Directors’s Audit Committee, Compensation Committee and Nominating and Corporate Governance Committee, and by applicable rules of The NASDAQ Global Market and the Securities and Exchange Commission relating thereto). Mr. Perel was reelected as a member of the Board of Directors at the Company’s 2013 annual meeting of stockholders held on September 9, 2013.</t>
  </si>
  <si>
    <t>Miscellaneous</t>
  </si>
  <si>
    <t>From time to time the Company may be involved in various claims and legal actions arising in the ordinary course of its business. There were no pending material claims or legal matters as of December 31, 2013.</t>
  </si>
  <si>
    <t>10. Related Party Transactions</t>
  </si>
  <si>
    <t>Shared Services Agreements</t>
  </si>
  <si>
    <t>Certain employees of Flag, from time to time, provide services for the Company. The Company is required to reimburse Flag for these services provided by such employees and other overhead costs in an amount equal to the fair value of the services as agreed between the parties and approved by the Audit Committee. For the year ended December 31, 2013, Flag incurred and billed Circle $0.6 million. The services provided for the year ended December 31, 2013 were approved by the Audit Committee. For the year ended December 31, 2012, Flag incurred and billed Circle $0.6 million. The services provided for the year ended December 31, 2012 were approved by the Audit Committee and the related fees were paid subsequent to December 31, 2012. The services provided consisted primarily of accounting and legal services provided by Flag on behalf of Circle.  Paul Kanavos, the Company’s President, and Mitchell Nelson, the Company’s General Counsel, under their respective employment agreements, as amended, are required to devote working time required to satisfy the provisions of their employment agreements and perform their functions for the Company, provided that they shall each be entitled to devote additional working time to such business or other affairs as each deems appropriate.  This arrangement was approved by the Company’s independent directors.  To the extent that they use Company employees and/or services for such purposes, they are required to reimburse the Company therefor.  Such arrangement is reviewed by the Company’s Audit Committee quarterly and appropriate adjustments or reimbursements are made under the shared services agreement.</t>
  </si>
  <si>
    <t>In late 2010, the Company entered into a shared services agreement with BPS Parent, LLC (“BPS”), a company substantially owned and controlled by Paul Kanavos and Brett Torino, pursuant to which the Company reimburses BPS for the services of management and related executive personnel in the field of real estate business development with respect to location-based entertainment businesses, advice in connection with specific development or construction projects, the preparation of financial projections, and construction administration and planning for the Company’s location-based entertainment business, and more particularly, development of the SkyView Technology.  Reimbursement is based on the allocation of time spent with respect to Company matters and the allocable overhead pertaining thereto.  The Chief Financial Officer reviews and, if appropriate, approves reimbursement, subject to further review and approval by the audit committee.  A true-up will be made if there are any adjustments.  The term of the shared services agreement runs until December 31, 2011, but may be extended or earlier terminated by either party upon 180 days’ prior written notice (or upon 90 days’ prior written notice if there is a determination in good faith that the provisions of the shared services agreement are not fair and consistent with those reasonably expected to apply in arm’s length agreements between affiliated parties).  Payments under the agreements are made on a quarterly basis and are determined taking into account a number of factors, including but not limited to, the overall type and volume of services provided, the individuals involved, the amount of time spent by such individuals and their current compensation rate with the company with which they are employed. Each quarter, representatives determine the net payment due from one party to the other for provided services performed by the parties during the prior calendar quarter, and prepare a report in reasonable detail with respect to the provided services so performed, including the value of such services and the net payment due.  For the years ended December 31, 2012 and 2011, BPS incurred and billed the Company $0.1 million and $0.3 million respectively.  The shared services agreement with BPS was terminated on July 31, 2012.</t>
  </si>
  <si>
    <t>As of February 15, 2011, the Company entered into a shared services agreement with Function (x), now known as Viggle Inc. (“Viggle”) (a company substantially owned and controlled by Robert F.X. Sillerman), pursuant to which it shares costs for legal services and administrative services in support of Mitchell J. Nelson, its General Counsel and Executive Vice President to Viggle.  The shared services agreement provides, in general, for sharing on a 50/50 basis of the applicable support provided by either company to Mr. Nelson in connection with his capacity as General Counsel, and an allocation generally based on the services provided by Mr. Nelson, which were initially estimated to be divided evenly between the companies.  However, during the first quarter of 2013, the Company’s share was reduced to 25%. Viggle will initially be responsible for advancing the salary to Mr. Nelson for both companies and will be reimbursed by Circle for such salary and benefits (but not for any bonus, option or restricted share grant made by either company, which will be the responsibility of the company making such bonus, option or restricted share grant).  The agreement provides for the president of each company to meet periodically to assess whether the services have been satisfactorily performed and to discuss whether the allocation has been fair.  The audit committees of each company’s board of directors will then review and, if appropriate, approve the allocations made and whether payments need to be adjusted or reimbursed, depending on the circumstances.  As of October 31, 2013, the Company has stopped making payments to Viggle for its share of Mr. Nelson’s salary, and Mr. Nelson is not being paid for the 25% of his salary that would be paid by the Company.  For the years ended December 31, 2013 and 2012, Viggle incurred and billed the Company $0.2 million and $0.3 million, respectively.  Approximately $0.1 million of the amount for 2013 has yet to be paid by the Company.</t>
  </si>
  <si>
    <t>As of January 4, 2013, the Company entered into a shared services agreement with SFX Holding Corporation, now known as SFX Entertainment Inc. (“SFX”) (a company substantially owned and controlled by Robert F.X. Sillerman), pursuant to which it shares costs for legal and administrative services in support of Mitchell J. Nelson, its Senior Legal Advisor and the Company’s General Counsel.  The shared services agreement provides, in general, for sharing generally based on the services provided by Mr. Nelson.    Mr. Nelson will continue to be paid by Viggle, and SFX will reimburse the Company or Viggle directly for its portion of such salary and benefits (but not for any bonus, option or restricted share grant made by either company, which will be the responsibility of the company making such bonus, option or restricted share grant).   For the year ended December 31, 2013, SFX incurred charges for $0.3 million and reimbursed the Company $0.0 million.</t>
  </si>
  <si>
    <t>Private Placements of Equity Securities and Unsecured Demand Loans</t>
  </si>
  <si>
    <t>For a description of the Company’s private placements of its equity securities to certain of the Company’s directors, executive officers and greater than 10% stockholders and their affiliates and the Company’s borrowings under unsecured demand loans from certain of such persons, reference is made to Note 2 above.</t>
  </si>
  <si>
    <t>11. Restatement of Audited Consolidated Financial Statements</t>
  </si>
  <si>
    <t>In 2013, the Company restated its audited consolidated financial statements as of December 31, 2012 and for the year then ended to reflect the effects of accounting and reporting errors related to the incorrect classification and recording of the funds the Company received prior to December 31, 2012 under the Funding Agreement. The funds received by the Company prior to December 31, 2012 under the Funding Agreement have been reclassified as a net contribution to equity because the Company has no obligation to repay such funds, as opposed to the original classification of debt due to a related party. The error resulted in an understatement of additional paid-in-capital of approximately $4.0 million, an overstatement of shareholders’ deficit of approximately $4.0 million and an overstatement of the liability due to related parties of approximately $4.0 million. The funds received under the Funding Agreement prior to December 31, 2012 have been classified as equity contributions because of the material mutual ownership relationship of the parties to the Funding Agreement.</t>
  </si>
  <si>
    <t>12. Subsequent Events</t>
  </si>
  <si>
    <t>None.</t>
  </si>
  <si>
    <t>4. Summary of Significant Accounting Policies (Policies)</t>
  </si>
  <si>
    <t>Summary Of Significant Accounting Policies Policies</t>
  </si>
  <si>
    <t>7. Share-Based Payments (Tables)</t>
  </si>
  <si>
    <t>Executive Designees And Other Non Employees [Member]</t>
  </si>
  <si>
    <t>Employees [Member]</t>
  </si>
  <si>
    <t>4. Summary of Significant Accounting Policies (Details Narrative)</t>
  </si>
  <si>
    <t>Summary Of Significant Accounting Policies Details Narrative</t>
  </si>
  <si>
    <t>Shares excluded from calculation of diluted earnings per share</t>
  </si>
  <si>
    <t>5. Commitments (Details Narrative) (USD $)</t>
  </si>
  <si>
    <t>Total rent expense</t>
  </si>
  <si>
    <t>7. Share-Based Payments (Details)</t>
  </si>
  <si>
    <t>'2 years 7 months 6 days</t>
  </si>
  <si>
    <t>'3 years</t>
  </si>
  <si>
    <t>7. Share-Based Payments (Details Narrative) (USD $)</t>
  </si>
  <si>
    <t>Compensation expense for stock option grants</t>
  </si>
  <si>
    <t>Options outstanding</t>
  </si>
  <si>
    <t>8. Income Taxes (Details Narrative) (USD $)</t>
  </si>
  <si>
    <t>Income Taxes Details Narrative</t>
  </si>
  <si>
    <t>Net operating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17350</v>
      </c>
    </row>
    <row r="15" spans="1:4" ht="30" x14ac:dyDescent="0.25">
      <c r="A15" s="2" t="s">
        <v>26</v>
      </c>
      <c r="B15" s="4" t="s">
        <v>6</v>
      </c>
      <c r="C15" s="7">
        <v>6507616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3" t="s">
        <v>134</v>
      </c>
      <c r="B3" s="4" t="s">
        <v>6</v>
      </c>
    </row>
    <row r="4" spans="1:2" x14ac:dyDescent="0.25">
      <c r="A4" s="11" t="s">
        <v>247</v>
      </c>
      <c r="B4" s="4" t="s">
        <v>6</v>
      </c>
    </row>
    <row r="5" spans="1:2" x14ac:dyDescent="0.25">
      <c r="A5" s="11"/>
      <c r="B5" s="12" t="s">
        <v>248</v>
      </c>
    </row>
    <row r="6" spans="1:2" x14ac:dyDescent="0.25">
      <c r="A6" s="11"/>
      <c r="B6" s="10"/>
    </row>
    <row r="7" spans="1:2" ht="79.5" x14ac:dyDescent="0.25">
      <c r="A7" s="11"/>
      <c r="B7" s="10" t="s">
        <v>249</v>
      </c>
    </row>
    <row r="8" spans="1:2" x14ac:dyDescent="0.25">
      <c r="A8" s="11"/>
      <c r="B8" s="10" t="s">
        <v>160</v>
      </c>
    </row>
    <row r="9" spans="1:2" x14ac:dyDescent="0.25">
      <c r="A9" s="11"/>
      <c r="B9" s="12" t="s">
        <v>250</v>
      </c>
    </row>
    <row r="10" spans="1:2" x14ac:dyDescent="0.25">
      <c r="A10" s="11"/>
      <c r="B10" s="10"/>
    </row>
    <row r="11" spans="1:2" ht="135.75" x14ac:dyDescent="0.25">
      <c r="A11" s="11"/>
      <c r="B11" s="10" t="s">
        <v>251</v>
      </c>
    </row>
    <row r="12" spans="1:2" x14ac:dyDescent="0.25">
      <c r="A12" s="11"/>
      <c r="B12" s="10"/>
    </row>
    <row r="13" spans="1:2" ht="147" x14ac:dyDescent="0.25">
      <c r="A13" s="11"/>
      <c r="B13" s="10" t="s">
        <v>252</v>
      </c>
    </row>
    <row r="14" spans="1:2" x14ac:dyDescent="0.25">
      <c r="A14" s="11"/>
      <c r="B14" s="10"/>
    </row>
    <row r="15" spans="1:2" x14ac:dyDescent="0.25">
      <c r="A15" s="11"/>
      <c r="B15" s="12" t="s">
        <v>253</v>
      </c>
    </row>
    <row r="16" spans="1:2" x14ac:dyDescent="0.25">
      <c r="A16" s="11"/>
      <c r="B16" s="10"/>
    </row>
    <row r="17" spans="1:2" ht="192" x14ac:dyDescent="0.25">
      <c r="A17" s="11"/>
      <c r="B17" s="10" t="s">
        <v>254</v>
      </c>
    </row>
    <row r="18" spans="1:2" x14ac:dyDescent="0.25">
      <c r="A18" s="11"/>
      <c r="B18" s="10"/>
    </row>
    <row r="19" spans="1:2" x14ac:dyDescent="0.25">
      <c r="A19" s="11"/>
      <c r="B19" s="12" t="s">
        <v>255</v>
      </c>
    </row>
    <row r="20" spans="1:2" x14ac:dyDescent="0.25">
      <c r="A20" s="11"/>
      <c r="B20" s="10"/>
    </row>
    <row r="21" spans="1:2" ht="225.75" x14ac:dyDescent="0.25">
      <c r="A21" s="11"/>
      <c r="B21" s="10" t="s">
        <v>256</v>
      </c>
    </row>
    <row r="22" spans="1:2" x14ac:dyDescent="0.25">
      <c r="A22" s="11"/>
      <c r="B22" s="10"/>
    </row>
    <row r="23" spans="1:2" x14ac:dyDescent="0.25">
      <c r="A23" s="11"/>
      <c r="B23" s="12" t="s">
        <v>257</v>
      </c>
    </row>
    <row r="24" spans="1:2" x14ac:dyDescent="0.25">
      <c r="A24" s="11"/>
      <c r="B24" s="10"/>
    </row>
    <row r="25" spans="1:2" ht="90.75" x14ac:dyDescent="0.25">
      <c r="A25" s="11"/>
      <c r="B25" s="10" t="s">
        <v>258</v>
      </c>
    </row>
    <row r="26" spans="1:2" x14ac:dyDescent="0.25">
      <c r="A26" s="11"/>
      <c r="B26" s="10"/>
    </row>
    <row r="27" spans="1:2" ht="68.25" x14ac:dyDescent="0.25">
      <c r="A27" s="11"/>
      <c r="B27" s="10" t="s">
        <v>259</v>
      </c>
    </row>
    <row r="28" spans="1:2" x14ac:dyDescent="0.25">
      <c r="A28" s="11"/>
      <c r="B28" s="10"/>
    </row>
    <row r="29" spans="1:2" ht="57" x14ac:dyDescent="0.25">
      <c r="A29" s="11"/>
      <c r="B29" s="10" t="s">
        <v>260</v>
      </c>
    </row>
    <row r="30" spans="1:2" x14ac:dyDescent="0.25">
      <c r="A30" s="11"/>
      <c r="B30" s="10"/>
    </row>
    <row r="31" spans="1:2" ht="23.25" x14ac:dyDescent="0.25">
      <c r="A31" s="11"/>
      <c r="B31" s="10" t="s">
        <v>261</v>
      </c>
    </row>
    <row r="32" spans="1:2" x14ac:dyDescent="0.25">
      <c r="A32" s="11"/>
      <c r="B32" s="10" t="s">
        <v>160</v>
      </c>
    </row>
    <row r="33" spans="1:2" x14ac:dyDescent="0.25">
      <c r="A33" s="11"/>
      <c r="B33" s="12" t="s">
        <v>262</v>
      </c>
    </row>
    <row r="34" spans="1:2" x14ac:dyDescent="0.25">
      <c r="A34" s="11"/>
      <c r="B34" s="10"/>
    </row>
    <row r="35" spans="1:2" ht="79.5" x14ac:dyDescent="0.25">
      <c r="A35" s="11"/>
      <c r="B35" s="10" t="s">
        <v>263</v>
      </c>
    </row>
    <row r="36" spans="1:2" x14ac:dyDescent="0.25">
      <c r="A36" s="11"/>
      <c r="B36" s="10"/>
    </row>
    <row r="37" spans="1:2" x14ac:dyDescent="0.25">
      <c r="A37" s="11"/>
      <c r="B37" s="12" t="s">
        <v>264</v>
      </c>
    </row>
    <row r="38" spans="1:2" x14ac:dyDescent="0.25">
      <c r="A38" s="11"/>
      <c r="B38" s="10"/>
    </row>
    <row r="39" spans="1:2" ht="68.25" x14ac:dyDescent="0.25">
      <c r="A39" s="11"/>
      <c r="B39" s="10" t="s">
        <v>265</v>
      </c>
    </row>
    <row r="40" spans="1:2" x14ac:dyDescent="0.25">
      <c r="A40" s="11"/>
      <c r="B40" s="10"/>
    </row>
    <row r="41" spans="1:2" x14ac:dyDescent="0.25">
      <c r="A41" s="11"/>
      <c r="B41" s="12" t="s">
        <v>266</v>
      </c>
    </row>
    <row r="42" spans="1:2" x14ac:dyDescent="0.25">
      <c r="A42" s="11"/>
      <c r="B42" s="10"/>
    </row>
    <row r="43" spans="1:2" ht="23.25" x14ac:dyDescent="0.25">
      <c r="A43" s="11"/>
      <c r="B43" s="10" t="s">
        <v>267</v>
      </c>
    </row>
  </sheetData>
  <mergeCells count="2">
    <mergeCell ref="A1:A2"/>
    <mergeCell ref="A4:A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68</v>
      </c>
      <c r="B1" s="1" t="s">
        <v>1</v>
      </c>
    </row>
    <row r="2" spans="1:2" x14ac:dyDescent="0.25">
      <c r="A2" s="8"/>
      <c r="B2" s="1" t="s">
        <v>2</v>
      </c>
    </row>
    <row r="3" spans="1:2" x14ac:dyDescent="0.25">
      <c r="A3" s="3" t="s">
        <v>134</v>
      </c>
      <c r="B3" s="4" t="s">
        <v>6</v>
      </c>
    </row>
    <row r="4" spans="1:2" x14ac:dyDescent="0.25">
      <c r="A4" s="11" t="s">
        <v>268</v>
      </c>
      <c r="B4" s="4" t="s">
        <v>6</v>
      </c>
    </row>
    <row r="5" spans="1:2" ht="68.25" x14ac:dyDescent="0.25">
      <c r="A5" s="11"/>
      <c r="B5" s="10" t="s">
        <v>269</v>
      </c>
    </row>
    <row r="6" spans="1:2" x14ac:dyDescent="0.25">
      <c r="A6" s="11"/>
      <c r="B6" s="10"/>
    </row>
    <row r="7" spans="1:2" ht="68.25" x14ac:dyDescent="0.25">
      <c r="A7" s="11"/>
      <c r="B7" s="10" t="s">
        <v>2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1.7109375" bestFit="1" customWidth="1"/>
    <col min="2" max="2" width="3.7109375" customWidth="1"/>
    <col min="3" max="3" width="36.5703125" bestFit="1" customWidth="1"/>
  </cols>
  <sheetData>
    <row r="1" spans="1:3" ht="15" customHeight="1" x14ac:dyDescent="0.25">
      <c r="A1" s="8" t="s">
        <v>271</v>
      </c>
      <c r="B1" s="8" t="s">
        <v>1</v>
      </c>
      <c r="C1" s="8"/>
    </row>
    <row r="2" spans="1:3" ht="15" customHeight="1" x14ac:dyDescent="0.25">
      <c r="A2" s="8"/>
      <c r="B2" s="8" t="s">
        <v>2</v>
      </c>
      <c r="C2" s="8"/>
    </row>
    <row r="3" spans="1:3" ht="15" customHeight="1" x14ac:dyDescent="0.25">
      <c r="A3" s="3" t="s">
        <v>272</v>
      </c>
      <c r="B3" s="15" t="s">
        <v>6</v>
      </c>
      <c r="C3" s="15"/>
    </row>
    <row r="4" spans="1:3" ht="15" customHeight="1" x14ac:dyDescent="0.25">
      <c r="A4" s="11" t="s">
        <v>271</v>
      </c>
      <c r="B4" s="15" t="s">
        <v>6</v>
      </c>
      <c r="C4" s="15"/>
    </row>
    <row r="5" spans="1:3" ht="67.5" customHeight="1" x14ac:dyDescent="0.25">
      <c r="A5" s="11"/>
      <c r="B5" s="17" t="s">
        <v>273</v>
      </c>
      <c r="C5" s="17"/>
    </row>
    <row r="6" spans="1:3" x14ac:dyDescent="0.25">
      <c r="A6" s="11"/>
      <c r="B6" s="17"/>
      <c r="C6" s="17"/>
    </row>
    <row r="7" spans="1:3" ht="191.25" customHeight="1" x14ac:dyDescent="0.25">
      <c r="A7" s="11"/>
      <c r="B7" s="17" t="s">
        <v>274</v>
      </c>
      <c r="C7" s="17"/>
    </row>
    <row r="8" spans="1:3" x14ac:dyDescent="0.25">
      <c r="A8" s="11"/>
      <c r="B8" s="17"/>
      <c r="C8" s="17"/>
    </row>
    <row r="9" spans="1:3" ht="22.5" customHeight="1" x14ac:dyDescent="0.25">
      <c r="A9" s="11"/>
      <c r="B9" s="18" t="s">
        <v>275</v>
      </c>
      <c r="C9" s="18"/>
    </row>
    <row r="10" spans="1:3" x14ac:dyDescent="0.25">
      <c r="A10" s="11"/>
      <c r="B10" s="17"/>
      <c r="C10" s="17"/>
    </row>
    <row r="11" spans="1:3" ht="135" customHeight="1" x14ac:dyDescent="0.25">
      <c r="A11" s="11"/>
      <c r="B11" s="17" t="s">
        <v>276</v>
      </c>
      <c r="C11" s="17"/>
    </row>
    <row r="12" spans="1:3" x14ac:dyDescent="0.25">
      <c r="A12" s="11"/>
      <c r="B12" s="17"/>
      <c r="C12" s="17"/>
    </row>
    <row r="13" spans="1:3" ht="56.25" x14ac:dyDescent="0.25">
      <c r="A13" s="11"/>
      <c r="B13" s="13" t="s">
        <v>277</v>
      </c>
      <c r="C13" s="14" t="s">
        <v>278</v>
      </c>
    </row>
    <row r="14" spans="1:3" x14ac:dyDescent="0.25">
      <c r="A14" s="11"/>
      <c r="B14" s="17"/>
      <c r="C14" s="17"/>
    </row>
    <row r="15" spans="1:3" ht="67.5" x14ac:dyDescent="0.25">
      <c r="A15" s="11"/>
      <c r="B15" s="13" t="s">
        <v>277</v>
      </c>
      <c r="C15" s="14" t="s">
        <v>279</v>
      </c>
    </row>
    <row r="16" spans="1:3" x14ac:dyDescent="0.25">
      <c r="A16" s="11"/>
      <c r="B16" s="17"/>
      <c r="C16" s="17"/>
    </row>
    <row r="17" spans="1:3" ht="123.75" x14ac:dyDescent="0.25">
      <c r="A17" s="11"/>
      <c r="B17" s="13" t="s">
        <v>277</v>
      </c>
      <c r="C17" s="14" t="s">
        <v>280</v>
      </c>
    </row>
    <row r="18" spans="1:3" x14ac:dyDescent="0.25">
      <c r="A18" s="11"/>
      <c r="B18" s="17"/>
      <c r="C18" s="17"/>
    </row>
    <row r="19" spans="1:3" ht="101.25" x14ac:dyDescent="0.25">
      <c r="A19" s="11"/>
      <c r="B19" s="13" t="s">
        <v>277</v>
      </c>
      <c r="C19" s="14" t="s">
        <v>281</v>
      </c>
    </row>
    <row r="20" spans="1:3" x14ac:dyDescent="0.25">
      <c r="A20" s="11"/>
      <c r="B20" s="17"/>
      <c r="C20" s="17"/>
    </row>
    <row r="21" spans="1:3" ht="112.5" x14ac:dyDescent="0.25">
      <c r="A21" s="11"/>
      <c r="B21" s="13" t="s">
        <v>277</v>
      </c>
      <c r="C21" s="14" t="s">
        <v>282</v>
      </c>
    </row>
    <row r="22" spans="1:3" x14ac:dyDescent="0.25">
      <c r="A22" s="11"/>
      <c r="B22" s="17"/>
      <c r="C22" s="17"/>
    </row>
    <row r="23" spans="1:3" ht="146.25" x14ac:dyDescent="0.25">
      <c r="A23" s="11"/>
      <c r="B23" s="13" t="s">
        <v>277</v>
      </c>
      <c r="C23" s="14" t="s">
        <v>283</v>
      </c>
    </row>
    <row r="24" spans="1:3" x14ac:dyDescent="0.25">
      <c r="A24" s="11"/>
      <c r="B24" s="17"/>
      <c r="C24" s="17"/>
    </row>
    <row r="25" spans="1:3" ht="33.75" x14ac:dyDescent="0.25">
      <c r="A25" s="11"/>
      <c r="B25" s="13" t="s">
        <v>277</v>
      </c>
      <c r="C25" s="14" t="s">
        <v>284</v>
      </c>
    </row>
    <row r="26" spans="1:3" x14ac:dyDescent="0.25">
      <c r="A26" s="11"/>
      <c r="B26" s="17"/>
      <c r="C26" s="17"/>
    </row>
    <row r="27" spans="1:3" ht="56.25" x14ac:dyDescent="0.25">
      <c r="A27" s="11"/>
      <c r="B27" s="13" t="s">
        <v>277</v>
      </c>
      <c r="C27" s="14" t="s">
        <v>285</v>
      </c>
    </row>
    <row r="28" spans="1:3" x14ac:dyDescent="0.25">
      <c r="A28" s="11"/>
      <c r="B28" s="17"/>
      <c r="C28" s="17"/>
    </row>
    <row r="29" spans="1:3" ht="180" x14ac:dyDescent="0.25">
      <c r="A29" s="11"/>
      <c r="B29" s="13" t="s">
        <v>277</v>
      </c>
      <c r="C29" s="14" t="s">
        <v>286</v>
      </c>
    </row>
    <row r="30" spans="1:3" x14ac:dyDescent="0.25">
      <c r="A30" s="11"/>
      <c r="B30" s="17"/>
      <c r="C30" s="17"/>
    </row>
    <row r="31" spans="1:3" ht="315" x14ac:dyDescent="0.25">
      <c r="A31" s="11"/>
      <c r="B31" s="13" t="s">
        <v>287</v>
      </c>
      <c r="C31" s="14" t="s">
        <v>288</v>
      </c>
    </row>
    <row r="32" spans="1:3" x14ac:dyDescent="0.25">
      <c r="A32" s="11"/>
      <c r="B32" s="17"/>
      <c r="C32" s="17"/>
    </row>
    <row r="33" spans="1:3" ht="90" customHeight="1" x14ac:dyDescent="0.25">
      <c r="A33" s="11"/>
      <c r="B33" s="17" t="s">
        <v>289</v>
      </c>
      <c r="C33" s="17"/>
    </row>
    <row r="34" spans="1:3" x14ac:dyDescent="0.25">
      <c r="A34" s="11"/>
      <c r="B34" s="17"/>
      <c r="C34" s="17"/>
    </row>
    <row r="35" spans="1:3" ht="101.25" customHeight="1" x14ac:dyDescent="0.25">
      <c r="A35" s="11"/>
      <c r="B35" s="17" t="s">
        <v>290</v>
      </c>
      <c r="C35" s="17"/>
    </row>
  </sheetData>
  <mergeCells count="27">
    <mergeCell ref="B30:C30"/>
    <mergeCell ref="B32:C32"/>
    <mergeCell ref="B33:C33"/>
    <mergeCell ref="B34:C34"/>
    <mergeCell ref="B35:C35"/>
    <mergeCell ref="B18:C18"/>
    <mergeCell ref="B20:C20"/>
    <mergeCell ref="B22:C22"/>
    <mergeCell ref="B24:C24"/>
    <mergeCell ref="B26:C26"/>
    <mergeCell ref="B28:C28"/>
    <mergeCell ref="B9:C9"/>
    <mergeCell ref="B10:C10"/>
    <mergeCell ref="B11:C11"/>
    <mergeCell ref="B12:C12"/>
    <mergeCell ref="B14:C14"/>
    <mergeCell ref="B16:C16"/>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 bestFit="1" customWidth="1"/>
    <col min="2" max="2" width="36.5703125" customWidth="1"/>
    <col min="3" max="4" width="26.28515625" customWidth="1"/>
    <col min="5" max="5" width="12.7109375" customWidth="1"/>
    <col min="6" max="6" width="6.5703125"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ht="15" customHeight="1" x14ac:dyDescent="0.25">
      <c r="A3" s="3" t="s">
        <v>134</v>
      </c>
      <c r="B3" s="15" t="s">
        <v>6</v>
      </c>
      <c r="C3" s="15"/>
      <c r="D3" s="15"/>
      <c r="E3" s="15"/>
      <c r="F3" s="15"/>
    </row>
    <row r="4" spans="1:6" ht="15" customHeight="1" x14ac:dyDescent="0.25">
      <c r="A4" s="11" t="s">
        <v>291</v>
      </c>
      <c r="B4" s="15" t="s">
        <v>6</v>
      </c>
      <c r="C4" s="15"/>
      <c r="D4" s="15"/>
      <c r="E4" s="15"/>
      <c r="F4" s="15"/>
    </row>
    <row r="5" spans="1:6" x14ac:dyDescent="0.25">
      <c r="A5" s="11"/>
      <c r="B5" s="18" t="s">
        <v>292</v>
      </c>
      <c r="C5" s="18"/>
      <c r="D5" s="18"/>
      <c r="E5" s="18"/>
      <c r="F5" s="18"/>
    </row>
    <row r="6" spans="1:6" x14ac:dyDescent="0.25">
      <c r="A6" s="11"/>
      <c r="B6" s="17"/>
      <c r="C6" s="17"/>
      <c r="D6" s="17"/>
      <c r="E6" s="17"/>
      <c r="F6" s="17"/>
    </row>
    <row r="7" spans="1:6" ht="45" customHeight="1" x14ac:dyDescent="0.25">
      <c r="A7" s="11"/>
      <c r="B7" s="17" t="s">
        <v>293</v>
      </c>
      <c r="C7" s="17"/>
      <c r="D7" s="17"/>
      <c r="E7" s="17"/>
      <c r="F7" s="17"/>
    </row>
    <row r="8" spans="1:6" x14ac:dyDescent="0.25">
      <c r="A8" s="11"/>
      <c r="B8" s="17" t="s">
        <v>160</v>
      </c>
      <c r="C8" s="17"/>
      <c r="D8" s="17"/>
      <c r="E8" s="17"/>
      <c r="F8" s="17"/>
    </row>
    <row r="9" spans="1:6" x14ac:dyDescent="0.25">
      <c r="A9" s="11"/>
      <c r="B9" s="18" t="s">
        <v>294</v>
      </c>
      <c r="C9" s="18"/>
      <c r="D9" s="18"/>
      <c r="E9" s="18"/>
      <c r="F9" s="18"/>
    </row>
    <row r="10" spans="1:6" x14ac:dyDescent="0.25">
      <c r="A10" s="11"/>
      <c r="B10" s="17"/>
      <c r="C10" s="17"/>
      <c r="D10" s="17"/>
      <c r="E10" s="17"/>
      <c r="F10" s="17"/>
    </row>
    <row r="11" spans="1:6" ht="33.75" customHeight="1" x14ac:dyDescent="0.25">
      <c r="A11" s="11"/>
      <c r="B11" s="17" t="s">
        <v>295</v>
      </c>
      <c r="C11" s="17"/>
      <c r="D11" s="17"/>
      <c r="E11" s="17"/>
      <c r="F11" s="17"/>
    </row>
    <row r="12" spans="1:6" x14ac:dyDescent="0.25">
      <c r="A12" s="11"/>
      <c r="B12" s="17"/>
      <c r="C12" s="17"/>
      <c r="D12" s="17"/>
      <c r="E12" s="17"/>
      <c r="F12" s="17"/>
    </row>
    <row r="13" spans="1:6" x14ac:dyDescent="0.25">
      <c r="A13" s="11"/>
      <c r="B13" s="18" t="s">
        <v>296</v>
      </c>
      <c r="C13" s="18"/>
      <c r="D13" s="18"/>
      <c r="E13" s="18"/>
      <c r="F13" s="18"/>
    </row>
    <row r="14" spans="1:6" x14ac:dyDescent="0.25">
      <c r="A14" s="11"/>
      <c r="B14" s="17"/>
      <c r="C14" s="17"/>
      <c r="D14" s="17"/>
      <c r="E14" s="17"/>
      <c r="F14" s="17"/>
    </row>
    <row r="15" spans="1:6" ht="33.75" customHeight="1" x14ac:dyDescent="0.25">
      <c r="A15" s="11"/>
      <c r="B15" s="17" t="s">
        <v>297</v>
      </c>
      <c r="C15" s="17"/>
      <c r="D15" s="17"/>
      <c r="E15" s="17"/>
      <c r="F15" s="17"/>
    </row>
    <row r="16" spans="1:6" x14ac:dyDescent="0.25">
      <c r="A16" s="11"/>
      <c r="B16" s="17"/>
      <c r="C16" s="17"/>
      <c r="D16" s="17"/>
      <c r="E16" s="17"/>
      <c r="F16" s="17"/>
    </row>
    <row r="17" spans="1:6" x14ac:dyDescent="0.25">
      <c r="A17" s="11"/>
      <c r="B17" s="19" t="s">
        <v>298</v>
      </c>
      <c r="C17" s="19"/>
      <c r="D17" s="19"/>
      <c r="E17" s="20">
        <v>2.2400000000000002</v>
      </c>
      <c r="F17" s="19" t="s">
        <v>299</v>
      </c>
    </row>
    <row r="18" spans="1:6" x14ac:dyDescent="0.25">
      <c r="A18" s="11"/>
      <c r="B18" s="21" t="s">
        <v>300</v>
      </c>
      <c r="C18" s="21"/>
      <c r="D18" s="21"/>
      <c r="E18" s="22">
        <v>67</v>
      </c>
      <c r="F18" s="21" t="s">
        <v>299</v>
      </c>
    </row>
    <row r="19" spans="1:6" x14ac:dyDescent="0.25">
      <c r="A19" s="11"/>
      <c r="B19" s="19" t="s">
        <v>301</v>
      </c>
      <c r="C19" s="19"/>
      <c r="D19" s="23" t="s">
        <v>302</v>
      </c>
      <c r="E19" s="23"/>
      <c r="F19" s="19"/>
    </row>
    <row r="20" spans="1:6" x14ac:dyDescent="0.25">
      <c r="A20" s="11"/>
      <c r="B20" s="21" t="s">
        <v>303</v>
      </c>
      <c r="C20" s="21"/>
      <c r="D20" s="21"/>
      <c r="E20" s="22">
        <v>0</v>
      </c>
      <c r="F20" s="21" t="s">
        <v>299</v>
      </c>
    </row>
    <row r="21" spans="1:6" x14ac:dyDescent="0.25">
      <c r="A21" s="11"/>
      <c r="B21" s="17"/>
      <c r="C21" s="17"/>
      <c r="D21" s="17"/>
      <c r="E21" s="17"/>
      <c r="F21" s="17"/>
    </row>
    <row r="22" spans="1:6" ht="22.5" customHeight="1" x14ac:dyDescent="0.25">
      <c r="A22" s="11"/>
      <c r="B22" s="17" t="s">
        <v>304</v>
      </c>
      <c r="C22" s="17"/>
      <c r="D22" s="17"/>
      <c r="E22" s="17"/>
      <c r="F22" s="17"/>
    </row>
    <row r="23" spans="1:6" x14ac:dyDescent="0.25">
      <c r="A23" s="11"/>
      <c r="B23" s="17"/>
      <c r="C23" s="17"/>
      <c r="D23" s="17"/>
      <c r="E23" s="17"/>
      <c r="F23" s="17"/>
    </row>
    <row r="24" spans="1:6" x14ac:dyDescent="0.25">
      <c r="A24" s="11"/>
      <c r="B24" s="19" t="s">
        <v>298</v>
      </c>
      <c r="C24" s="19"/>
      <c r="D24" s="19"/>
      <c r="E24" s="20">
        <v>2.2400000000000002</v>
      </c>
      <c r="F24" s="19" t="s">
        <v>299</v>
      </c>
    </row>
    <row r="25" spans="1:6" x14ac:dyDescent="0.25">
      <c r="A25" s="11"/>
      <c r="B25" s="21" t="s">
        <v>300</v>
      </c>
      <c r="C25" s="21"/>
      <c r="D25" s="21"/>
      <c r="E25" s="22">
        <v>67</v>
      </c>
      <c r="F25" s="21" t="s">
        <v>299</v>
      </c>
    </row>
    <row r="26" spans="1:6" x14ac:dyDescent="0.25">
      <c r="A26" s="11"/>
      <c r="B26" s="19" t="s">
        <v>301</v>
      </c>
      <c r="C26" s="19"/>
      <c r="D26" s="23" t="s">
        <v>305</v>
      </c>
      <c r="E26" s="23"/>
      <c r="F26" s="19"/>
    </row>
    <row r="27" spans="1:6" x14ac:dyDescent="0.25">
      <c r="A27" s="11"/>
      <c r="B27" s="21" t="s">
        <v>303</v>
      </c>
      <c r="C27" s="21"/>
      <c r="D27" s="21"/>
      <c r="E27" s="22">
        <v>0</v>
      </c>
      <c r="F27" s="21" t="s">
        <v>299</v>
      </c>
    </row>
    <row r="28" spans="1:6" x14ac:dyDescent="0.25">
      <c r="A28" s="11"/>
      <c r="B28" s="17"/>
      <c r="C28" s="17"/>
      <c r="D28" s="17"/>
      <c r="E28" s="17"/>
      <c r="F28" s="17"/>
    </row>
    <row r="29" spans="1:6" ht="45" customHeight="1" x14ac:dyDescent="0.25">
      <c r="A29" s="11"/>
      <c r="B29" s="17" t="s">
        <v>306</v>
      </c>
      <c r="C29" s="17"/>
      <c r="D29" s="17"/>
      <c r="E29" s="17"/>
      <c r="F29" s="17"/>
    </row>
    <row r="30" spans="1:6" x14ac:dyDescent="0.25">
      <c r="A30" s="11"/>
      <c r="B30" s="17"/>
      <c r="C30" s="17"/>
      <c r="D30" s="17"/>
      <c r="E30" s="17"/>
      <c r="F30" s="17"/>
    </row>
    <row r="31" spans="1:6" ht="45" customHeight="1" x14ac:dyDescent="0.25">
      <c r="A31" s="11"/>
      <c r="B31" s="17" t="s">
        <v>307</v>
      </c>
      <c r="C31" s="17"/>
      <c r="D31" s="17"/>
      <c r="E31" s="17"/>
      <c r="F31" s="17"/>
    </row>
  </sheetData>
  <mergeCells count="27">
    <mergeCell ref="B23:F23"/>
    <mergeCell ref="B28:F28"/>
    <mergeCell ref="B29:F29"/>
    <mergeCell ref="B30:F30"/>
    <mergeCell ref="B31:F31"/>
    <mergeCell ref="B13:F13"/>
    <mergeCell ref="B14:F14"/>
    <mergeCell ref="B15:F15"/>
    <mergeCell ref="B16:F16"/>
    <mergeCell ref="B21:F21"/>
    <mergeCell ref="B22:F22"/>
    <mergeCell ref="B7:F7"/>
    <mergeCell ref="B8:F8"/>
    <mergeCell ref="B9:F9"/>
    <mergeCell ref="B10:F10"/>
    <mergeCell ref="B11:F11"/>
    <mergeCell ref="B12:F12"/>
    <mergeCell ref="D19:E19"/>
    <mergeCell ref="D26:E26"/>
    <mergeCell ref="A1:A2"/>
    <mergeCell ref="B1:F1"/>
    <mergeCell ref="B2:F2"/>
    <mergeCell ref="B3:F3"/>
    <mergeCell ref="A4:A31"/>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308</v>
      </c>
      <c r="B1" s="1" t="s">
        <v>1</v>
      </c>
    </row>
    <row r="2" spans="1:2" x14ac:dyDescent="0.25">
      <c r="A2" s="8"/>
      <c r="B2" s="1" t="s">
        <v>2</v>
      </c>
    </row>
    <row r="3" spans="1:2" x14ac:dyDescent="0.25">
      <c r="A3" s="3" t="s">
        <v>134</v>
      </c>
      <c r="B3" s="4" t="s">
        <v>6</v>
      </c>
    </row>
    <row r="4" spans="1:2" x14ac:dyDescent="0.25">
      <c r="A4" s="11" t="s">
        <v>308</v>
      </c>
      <c r="B4" s="4" t="s">
        <v>6</v>
      </c>
    </row>
    <row r="5" spans="1:2" ht="34.5" x14ac:dyDescent="0.25">
      <c r="A5" s="11"/>
      <c r="B5" s="10" t="s">
        <v>309</v>
      </c>
    </row>
    <row r="6" spans="1:2" x14ac:dyDescent="0.25">
      <c r="A6" s="11"/>
      <c r="B6" s="10"/>
    </row>
    <row r="7" spans="1:2" ht="192" x14ac:dyDescent="0.25">
      <c r="A7" s="11"/>
      <c r="B7" s="10" t="s">
        <v>310</v>
      </c>
    </row>
    <row r="8" spans="1:2" x14ac:dyDescent="0.25">
      <c r="A8" s="11"/>
      <c r="B8" s="10"/>
    </row>
    <row r="9" spans="1:2" ht="34.5" x14ac:dyDescent="0.25">
      <c r="A9" s="11"/>
      <c r="B9" s="10" t="s">
        <v>311</v>
      </c>
    </row>
    <row r="10" spans="1:2" x14ac:dyDescent="0.25">
      <c r="A10" s="11"/>
      <c r="B10" s="10"/>
    </row>
    <row r="11" spans="1:2" ht="57" x14ac:dyDescent="0.25">
      <c r="A11" s="11"/>
      <c r="B11" s="10" t="s">
        <v>31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ht="30" x14ac:dyDescent="0.25">
      <c r="A3" s="3" t="s">
        <v>314</v>
      </c>
      <c r="B3" s="4" t="s">
        <v>6</v>
      </c>
    </row>
    <row r="4" spans="1:2" x14ac:dyDescent="0.25">
      <c r="A4" s="11" t="s">
        <v>313</v>
      </c>
      <c r="B4" s="4" t="s">
        <v>6</v>
      </c>
    </row>
    <row r="5" spans="1:2" x14ac:dyDescent="0.25">
      <c r="A5" s="11"/>
      <c r="B5" s="12" t="s">
        <v>315</v>
      </c>
    </row>
    <row r="6" spans="1:2" x14ac:dyDescent="0.25">
      <c r="A6" s="11"/>
      <c r="B6" s="10"/>
    </row>
    <row r="7" spans="1:2" ht="225.75" x14ac:dyDescent="0.25">
      <c r="A7" s="11"/>
      <c r="B7" s="10" t="s">
        <v>316</v>
      </c>
    </row>
    <row r="8" spans="1:2" x14ac:dyDescent="0.25">
      <c r="A8" s="11"/>
      <c r="B8" s="10"/>
    </row>
    <row r="9" spans="1:2" x14ac:dyDescent="0.25">
      <c r="A9" s="11"/>
      <c r="B9" s="10" t="s">
        <v>317</v>
      </c>
    </row>
    <row r="10" spans="1:2" x14ac:dyDescent="0.25">
      <c r="A10" s="11"/>
      <c r="B10" s="10"/>
    </row>
    <row r="11" spans="1:2" ht="113.25" x14ac:dyDescent="0.25">
      <c r="A11" s="11"/>
      <c r="B11" s="10" t="s">
        <v>318</v>
      </c>
    </row>
    <row r="12" spans="1:2" x14ac:dyDescent="0.25">
      <c r="A12" s="11"/>
      <c r="B12" s="10"/>
    </row>
    <row r="13" spans="1:2" ht="90.75" x14ac:dyDescent="0.25">
      <c r="A13" s="11"/>
      <c r="B13" s="10" t="s">
        <v>319</v>
      </c>
    </row>
    <row r="14" spans="1:2" x14ac:dyDescent="0.25">
      <c r="A14" s="11"/>
      <c r="B14" s="10" t="s">
        <v>160</v>
      </c>
    </row>
    <row r="15" spans="1:2" ht="79.5" x14ac:dyDescent="0.25">
      <c r="A15" s="11"/>
      <c r="B15" s="10" t="s">
        <v>320</v>
      </c>
    </row>
    <row r="16" spans="1:2" x14ac:dyDescent="0.25">
      <c r="A16" s="11"/>
      <c r="B16" s="10"/>
    </row>
    <row r="17" spans="1:2" ht="57" x14ac:dyDescent="0.25">
      <c r="A17" s="11"/>
      <c r="B17" s="10" t="s">
        <v>321</v>
      </c>
    </row>
    <row r="18" spans="1:2" x14ac:dyDescent="0.25">
      <c r="A18" s="11"/>
      <c r="B18" s="10"/>
    </row>
    <row r="19" spans="1:2" ht="203.25" x14ac:dyDescent="0.25">
      <c r="A19" s="11"/>
      <c r="B19" s="10" t="s">
        <v>322</v>
      </c>
    </row>
    <row r="20" spans="1:2" x14ac:dyDescent="0.25">
      <c r="A20" s="11"/>
      <c r="B20" s="10"/>
    </row>
    <row r="21" spans="1:2" ht="135.75" x14ac:dyDescent="0.25">
      <c r="A21" s="11"/>
      <c r="B21" s="10" t="s">
        <v>323</v>
      </c>
    </row>
    <row r="22" spans="1:2" x14ac:dyDescent="0.25">
      <c r="A22" s="11"/>
      <c r="B22" s="10"/>
    </row>
    <row r="23" spans="1:2" ht="360.75" x14ac:dyDescent="0.25">
      <c r="A23" s="11"/>
      <c r="B23" s="10" t="s">
        <v>324</v>
      </c>
    </row>
    <row r="24" spans="1:2" x14ac:dyDescent="0.25">
      <c r="A24" s="11"/>
      <c r="B24" s="10"/>
    </row>
    <row r="25" spans="1:2" x14ac:dyDescent="0.25">
      <c r="A25" s="11"/>
      <c r="B25" s="12" t="s">
        <v>325</v>
      </c>
    </row>
    <row r="26" spans="1:2" x14ac:dyDescent="0.25">
      <c r="A26" s="11"/>
      <c r="B26" s="10"/>
    </row>
    <row r="27" spans="1:2" ht="57" x14ac:dyDescent="0.25">
      <c r="A27" s="11"/>
      <c r="B27" s="10" t="s">
        <v>326</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327</v>
      </c>
      <c r="B1" s="1" t="s">
        <v>1</v>
      </c>
    </row>
    <row r="2" spans="1:2" x14ac:dyDescent="0.25">
      <c r="A2" s="8"/>
      <c r="B2" s="1" t="s">
        <v>2</v>
      </c>
    </row>
    <row r="3" spans="1:2" x14ac:dyDescent="0.25">
      <c r="A3" s="3" t="s">
        <v>134</v>
      </c>
      <c r="B3" s="4" t="s">
        <v>6</v>
      </c>
    </row>
    <row r="4" spans="1:2" x14ac:dyDescent="0.25">
      <c r="A4" s="11" t="s">
        <v>327</v>
      </c>
      <c r="B4" s="4" t="s">
        <v>6</v>
      </c>
    </row>
    <row r="5" spans="1:2" x14ac:dyDescent="0.25">
      <c r="A5" s="11"/>
      <c r="B5" s="12" t="s">
        <v>328</v>
      </c>
    </row>
    <row r="6" spans="1:2" x14ac:dyDescent="0.25">
      <c r="A6" s="11"/>
      <c r="B6" s="10"/>
    </row>
    <row r="7" spans="1:2" ht="394.5" x14ac:dyDescent="0.25">
      <c r="A7" s="11"/>
      <c r="B7" s="10" t="s">
        <v>329</v>
      </c>
    </row>
    <row r="8" spans="1:2" x14ac:dyDescent="0.25">
      <c r="A8" s="11"/>
      <c r="B8" s="10" t="s">
        <v>160</v>
      </c>
    </row>
    <row r="9" spans="1:2" ht="409.6" x14ac:dyDescent="0.25">
      <c r="A9" s="11"/>
      <c r="B9" s="10" t="s">
        <v>330</v>
      </c>
    </row>
    <row r="10" spans="1:2" x14ac:dyDescent="0.25">
      <c r="A10" s="11"/>
      <c r="B10" s="10"/>
    </row>
    <row r="11" spans="1:2" ht="409.6" x14ac:dyDescent="0.25">
      <c r="A11" s="11"/>
      <c r="B11" s="10" t="s">
        <v>331</v>
      </c>
    </row>
    <row r="12" spans="1:2" x14ac:dyDescent="0.25">
      <c r="A12" s="11"/>
      <c r="B12" s="10"/>
    </row>
    <row r="13" spans="1:2" ht="225.75" x14ac:dyDescent="0.25">
      <c r="A13" s="11"/>
      <c r="B13" s="10" t="s">
        <v>332</v>
      </c>
    </row>
    <row r="14" spans="1:2" x14ac:dyDescent="0.25">
      <c r="A14" s="11"/>
      <c r="B14" s="12"/>
    </row>
    <row r="15" spans="1:2" ht="23.25" x14ac:dyDescent="0.25">
      <c r="A15" s="11"/>
      <c r="B15" s="12" t="s">
        <v>333</v>
      </c>
    </row>
    <row r="16" spans="1:2" x14ac:dyDescent="0.25">
      <c r="A16" s="11"/>
      <c r="B16" s="10"/>
    </row>
    <row r="17" spans="1:2" ht="79.5" x14ac:dyDescent="0.25">
      <c r="A17" s="11"/>
      <c r="B17" s="10" t="s">
        <v>33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x14ac:dyDescent="0.25">
      <c r="A3" s="3" t="s">
        <v>272</v>
      </c>
      <c r="B3" s="4" t="s">
        <v>6</v>
      </c>
    </row>
    <row r="4" spans="1:2" x14ac:dyDescent="0.25">
      <c r="A4" s="11" t="s">
        <v>335</v>
      </c>
      <c r="B4" s="4" t="s">
        <v>6</v>
      </c>
    </row>
    <row r="5" spans="1:2" ht="259.5" x14ac:dyDescent="0.25">
      <c r="A5" s="11"/>
      <c r="B5" s="10" t="s">
        <v>33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16.42578125" bestFit="1" customWidth="1"/>
  </cols>
  <sheetData>
    <row r="1" spans="1:2" x14ac:dyDescent="0.25">
      <c r="A1" s="8" t="s">
        <v>337</v>
      </c>
      <c r="B1" s="1" t="s">
        <v>1</v>
      </c>
    </row>
    <row r="2" spans="1:2" x14ac:dyDescent="0.25">
      <c r="A2" s="8"/>
      <c r="B2" s="1" t="s">
        <v>2</v>
      </c>
    </row>
    <row r="3" spans="1:2" x14ac:dyDescent="0.25">
      <c r="A3" s="3" t="s">
        <v>134</v>
      </c>
      <c r="B3" s="4" t="s">
        <v>6</v>
      </c>
    </row>
    <row r="4" spans="1:2" x14ac:dyDescent="0.25">
      <c r="A4" s="11" t="s">
        <v>337</v>
      </c>
      <c r="B4" s="4" t="s">
        <v>6</v>
      </c>
    </row>
    <row r="5" spans="1:2" x14ac:dyDescent="0.25">
      <c r="A5" s="11"/>
      <c r="B5" s="10" t="s">
        <v>33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339</v>
      </c>
      <c r="B1" s="1" t="s">
        <v>1</v>
      </c>
    </row>
    <row r="2" spans="1:2" x14ac:dyDescent="0.25">
      <c r="A2" s="8"/>
      <c r="B2" s="1" t="s">
        <v>2</v>
      </c>
    </row>
    <row r="3" spans="1:2" ht="30" x14ac:dyDescent="0.25">
      <c r="A3" s="3" t="s">
        <v>340</v>
      </c>
      <c r="B3" s="4" t="s">
        <v>6</v>
      </c>
    </row>
    <row r="4" spans="1:2" x14ac:dyDescent="0.25">
      <c r="A4" s="11" t="s">
        <v>248</v>
      </c>
      <c r="B4" s="4" t="s">
        <v>6</v>
      </c>
    </row>
    <row r="5" spans="1:2" ht="79.5" x14ac:dyDescent="0.25">
      <c r="A5" s="11"/>
      <c r="B5" s="10" t="s">
        <v>249</v>
      </c>
    </row>
    <row r="6" spans="1:2" x14ac:dyDescent="0.25">
      <c r="A6" s="11" t="s">
        <v>250</v>
      </c>
      <c r="B6" s="4" t="s">
        <v>6</v>
      </c>
    </row>
    <row r="7" spans="1:2" ht="135.75" x14ac:dyDescent="0.25">
      <c r="A7" s="11"/>
      <c r="B7" s="10" t="s">
        <v>251</v>
      </c>
    </row>
    <row r="8" spans="1:2" x14ac:dyDescent="0.25">
      <c r="A8" s="11"/>
      <c r="B8" s="10"/>
    </row>
    <row r="9" spans="1:2" ht="147" x14ac:dyDescent="0.25">
      <c r="A9" s="11"/>
      <c r="B9" s="10" t="s">
        <v>252</v>
      </c>
    </row>
    <row r="10" spans="1:2" x14ac:dyDescent="0.25">
      <c r="A10" s="11" t="s">
        <v>253</v>
      </c>
      <c r="B10" s="4" t="s">
        <v>6</v>
      </c>
    </row>
    <row r="11" spans="1:2" ht="192" x14ac:dyDescent="0.25">
      <c r="A11" s="11"/>
      <c r="B11" s="10" t="s">
        <v>254</v>
      </c>
    </row>
    <row r="12" spans="1:2" x14ac:dyDescent="0.25">
      <c r="A12" s="11" t="s">
        <v>255</v>
      </c>
      <c r="B12" s="4" t="s">
        <v>6</v>
      </c>
    </row>
    <row r="13" spans="1:2" ht="225.75" x14ac:dyDescent="0.25">
      <c r="A13" s="11"/>
      <c r="B13" s="10" t="s">
        <v>256</v>
      </c>
    </row>
    <row r="14" spans="1:2" x14ac:dyDescent="0.25">
      <c r="A14" s="11" t="s">
        <v>257</v>
      </c>
      <c r="B14" s="4" t="s">
        <v>6</v>
      </c>
    </row>
    <row r="15" spans="1:2" ht="90.75" x14ac:dyDescent="0.25">
      <c r="A15" s="11"/>
      <c r="B15" s="10" t="s">
        <v>258</v>
      </c>
    </row>
    <row r="16" spans="1:2" x14ac:dyDescent="0.25">
      <c r="A16" s="11"/>
      <c r="B16" s="10"/>
    </row>
    <row r="17" spans="1:2" ht="68.25" x14ac:dyDescent="0.25">
      <c r="A17" s="11"/>
      <c r="B17" s="10" t="s">
        <v>259</v>
      </c>
    </row>
    <row r="18" spans="1:2" x14ac:dyDescent="0.25">
      <c r="A18" s="11"/>
      <c r="B18" s="10"/>
    </row>
    <row r="19" spans="1:2" ht="57" x14ac:dyDescent="0.25">
      <c r="A19" s="11"/>
      <c r="B19" s="10" t="s">
        <v>260</v>
      </c>
    </row>
    <row r="20" spans="1:2" x14ac:dyDescent="0.25">
      <c r="A20" s="11"/>
      <c r="B20" s="10"/>
    </row>
    <row r="21" spans="1:2" ht="23.25" x14ac:dyDescent="0.25">
      <c r="A21" s="11"/>
      <c r="B21" s="10" t="s">
        <v>261</v>
      </c>
    </row>
    <row r="22" spans="1:2" x14ac:dyDescent="0.25">
      <c r="A22" s="11" t="s">
        <v>262</v>
      </c>
      <c r="B22" s="4" t="s">
        <v>6</v>
      </c>
    </row>
    <row r="23" spans="1:2" ht="79.5" x14ac:dyDescent="0.25">
      <c r="A23" s="11"/>
      <c r="B23" s="10" t="s">
        <v>263</v>
      </c>
    </row>
    <row r="24" spans="1:2" x14ac:dyDescent="0.25">
      <c r="A24" s="11" t="s">
        <v>264</v>
      </c>
      <c r="B24" s="4" t="s">
        <v>6</v>
      </c>
    </row>
    <row r="25" spans="1:2" ht="68.25" x14ac:dyDescent="0.25">
      <c r="A25" s="11"/>
      <c r="B25" s="10" t="s">
        <v>265</v>
      </c>
    </row>
    <row r="26" spans="1:2" x14ac:dyDescent="0.25">
      <c r="A26" s="11" t="s">
        <v>266</v>
      </c>
      <c r="B26" s="4" t="s">
        <v>6</v>
      </c>
    </row>
    <row r="27" spans="1:2" ht="23.25" x14ac:dyDescent="0.25">
      <c r="A27" s="11"/>
      <c r="B27" s="10" t="s">
        <v>267</v>
      </c>
    </row>
  </sheetData>
  <mergeCells count="9">
    <mergeCell ref="A22:A23"/>
    <mergeCell ref="A24:A25"/>
    <mergeCell ref="A26:A27"/>
    <mergeCell ref="A1:A2"/>
    <mergeCell ref="A4:A5"/>
    <mergeCell ref="A6:A9"/>
    <mergeCell ref="A10:A11"/>
    <mergeCell ref="A12:A13"/>
    <mergeCell ref="A1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71549</v>
      </c>
      <c r="C3" s="6">
        <v>1023674</v>
      </c>
    </row>
    <row r="4" spans="1:3" ht="30" x14ac:dyDescent="0.25">
      <c r="A4" s="2" t="s">
        <v>35</v>
      </c>
      <c r="B4" s="7">
        <v>21481</v>
      </c>
      <c r="C4" s="7">
        <v>19779</v>
      </c>
    </row>
    <row r="5" spans="1:3" x14ac:dyDescent="0.25">
      <c r="A5" s="2" t="s">
        <v>36</v>
      </c>
      <c r="B5" s="7">
        <v>293030</v>
      </c>
      <c r="C5" s="7">
        <v>1043453</v>
      </c>
    </row>
    <row r="6" spans="1:3" x14ac:dyDescent="0.25">
      <c r="A6" s="2" t="s">
        <v>37</v>
      </c>
      <c r="B6" s="7">
        <v>336288</v>
      </c>
      <c r="C6" s="7">
        <v>20254</v>
      </c>
    </row>
    <row r="7" spans="1:3" x14ac:dyDescent="0.25">
      <c r="A7" s="2" t="s">
        <v>38</v>
      </c>
      <c r="B7" s="4">
        <v>0</v>
      </c>
      <c r="C7" s="4">
        <v>0</v>
      </c>
    </row>
    <row r="8" spans="1:3" x14ac:dyDescent="0.25">
      <c r="A8" s="2" t="s">
        <v>39</v>
      </c>
      <c r="B8" s="7">
        <v>-30458</v>
      </c>
      <c r="C8" s="7">
        <v>-15115</v>
      </c>
    </row>
    <row r="9" spans="1:3" x14ac:dyDescent="0.25">
      <c r="A9" s="2" t="s">
        <v>40</v>
      </c>
      <c r="B9" s="7">
        <v>305830</v>
      </c>
      <c r="C9" s="7">
        <v>5139</v>
      </c>
    </row>
    <row r="10" spans="1:3" x14ac:dyDescent="0.25">
      <c r="A10" s="2" t="s">
        <v>41</v>
      </c>
      <c r="B10" s="4">
        <v>0</v>
      </c>
      <c r="C10" s="7">
        <v>2178</v>
      </c>
    </row>
    <row r="11" spans="1:3" x14ac:dyDescent="0.25">
      <c r="A11" s="2" t="s">
        <v>42</v>
      </c>
      <c r="B11" s="7">
        <v>378538</v>
      </c>
      <c r="C11" s="7">
        <v>181317</v>
      </c>
    </row>
    <row r="12" spans="1:3" x14ac:dyDescent="0.25">
      <c r="A12" s="2" t="s">
        <v>43</v>
      </c>
      <c r="B12" s="7">
        <v>977398</v>
      </c>
      <c r="C12" s="7">
        <v>1232087</v>
      </c>
    </row>
    <row r="13" spans="1:3" ht="30" x14ac:dyDescent="0.25">
      <c r="A13" s="3" t="s">
        <v>44</v>
      </c>
      <c r="B13" s="4" t="s">
        <v>6</v>
      </c>
      <c r="C13" s="4" t="s">
        <v>6</v>
      </c>
    </row>
    <row r="14" spans="1:3" ht="30" x14ac:dyDescent="0.25">
      <c r="A14" s="2" t="s">
        <v>45</v>
      </c>
      <c r="B14" s="7">
        <v>4573290</v>
      </c>
      <c r="C14" s="7">
        <v>4356269</v>
      </c>
    </row>
    <row r="15" spans="1:3" x14ac:dyDescent="0.25">
      <c r="A15" s="2" t="s">
        <v>46</v>
      </c>
      <c r="B15" s="7">
        <v>1623380</v>
      </c>
      <c r="C15" s="7">
        <v>897986</v>
      </c>
    </row>
    <row r="16" spans="1:3" ht="30" x14ac:dyDescent="0.25">
      <c r="A16" s="2" t="s">
        <v>47</v>
      </c>
      <c r="B16" s="7">
        <v>11083000</v>
      </c>
      <c r="C16" s="7">
        <v>11083000</v>
      </c>
    </row>
    <row r="17" spans="1:3" x14ac:dyDescent="0.25">
      <c r="A17" s="2" t="s">
        <v>48</v>
      </c>
      <c r="B17" s="7">
        <v>17279670</v>
      </c>
      <c r="C17" s="7">
        <v>16337255</v>
      </c>
    </row>
    <row r="18" spans="1:3" x14ac:dyDescent="0.25">
      <c r="A18" s="2" t="s">
        <v>49</v>
      </c>
      <c r="B18" s="4">
        <v>0</v>
      </c>
      <c r="C18" s="4">
        <v>0</v>
      </c>
    </row>
    <row r="19" spans="1:3" x14ac:dyDescent="0.25">
      <c r="A19" s="2" t="s">
        <v>50</v>
      </c>
      <c r="B19" s="7">
        <v>17279670</v>
      </c>
      <c r="C19" s="7">
        <v>16337255</v>
      </c>
    </row>
    <row r="20" spans="1:3" ht="30" x14ac:dyDescent="0.25">
      <c r="A20" s="2" t="s">
        <v>51</v>
      </c>
      <c r="B20" s="4" t="s">
        <v>52</v>
      </c>
      <c r="C20" s="4" t="s">
        <v>52</v>
      </c>
    </row>
    <row r="21" spans="1:3" x14ac:dyDescent="0.25">
      <c r="A21" s="3" t="s">
        <v>53</v>
      </c>
      <c r="B21" s="4" t="s">
        <v>6</v>
      </c>
      <c r="C21" s="4" t="s">
        <v>6</v>
      </c>
    </row>
    <row r="22" spans="1:3" ht="150" x14ac:dyDescent="0.25">
      <c r="A22" s="2" t="s">
        <v>54</v>
      </c>
      <c r="B22" s="4">
        <v>40</v>
      </c>
      <c r="C22" s="4">
        <v>40</v>
      </c>
    </row>
    <row r="23" spans="1:3" ht="75" x14ac:dyDescent="0.25">
      <c r="A23" s="2" t="s">
        <v>55</v>
      </c>
      <c r="B23" s="7">
        <v>650762</v>
      </c>
      <c r="C23" s="7">
        <v>650762</v>
      </c>
    </row>
    <row r="24" spans="1:3" x14ac:dyDescent="0.25">
      <c r="A24" s="2" t="s">
        <v>56</v>
      </c>
      <c r="B24" s="7">
        <v>96212893</v>
      </c>
      <c r="C24" s="7">
        <v>95607547</v>
      </c>
    </row>
    <row r="25" spans="1:3" x14ac:dyDescent="0.25">
      <c r="A25" s="2" t="s">
        <v>57</v>
      </c>
      <c r="B25" s="7">
        <v>-113165967</v>
      </c>
      <c r="C25" s="7">
        <v>-111363517</v>
      </c>
    </row>
    <row r="26" spans="1:3" x14ac:dyDescent="0.25">
      <c r="A26" s="2" t="s">
        <v>58</v>
      </c>
      <c r="B26" s="7">
        <v>-16302272</v>
      </c>
      <c r="C26" s="7">
        <v>-15105168</v>
      </c>
    </row>
    <row r="27" spans="1:3" ht="30" x14ac:dyDescent="0.25">
      <c r="A27" s="2" t="s">
        <v>59</v>
      </c>
      <c r="B27" s="6">
        <v>977398</v>
      </c>
      <c r="C27" s="6">
        <v>1232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 bestFit="1" customWidth="1"/>
    <col min="5" max="5" width="4.42578125" bestFit="1" customWidth="1"/>
    <col min="6" max="6" width="2.28515625" bestFit="1"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2" t="s">
        <v>342</v>
      </c>
      <c r="B3" s="15" t="s">
        <v>6</v>
      </c>
      <c r="C3" s="15"/>
      <c r="D3" s="15"/>
      <c r="E3" s="15"/>
      <c r="F3" s="15"/>
    </row>
    <row r="4" spans="1:6" ht="15" customHeight="1" x14ac:dyDescent="0.25">
      <c r="A4" s="11" t="s">
        <v>296</v>
      </c>
      <c r="B4" s="15" t="s">
        <v>6</v>
      </c>
      <c r="C4" s="15"/>
      <c r="D4" s="15"/>
      <c r="E4" s="15"/>
      <c r="F4" s="15"/>
    </row>
    <row r="5" spans="1:6" x14ac:dyDescent="0.25">
      <c r="A5" s="11"/>
      <c r="B5" s="19" t="s">
        <v>298</v>
      </c>
      <c r="C5" s="19"/>
      <c r="D5" s="19"/>
      <c r="E5" s="20">
        <v>2.2400000000000002</v>
      </c>
      <c r="F5" s="19" t="s">
        <v>299</v>
      </c>
    </row>
    <row r="6" spans="1:6" x14ac:dyDescent="0.25">
      <c r="A6" s="11"/>
      <c r="B6" s="21" t="s">
        <v>300</v>
      </c>
      <c r="C6" s="21"/>
      <c r="D6" s="21"/>
      <c r="E6" s="22">
        <v>67</v>
      </c>
      <c r="F6" s="21" t="s">
        <v>299</v>
      </c>
    </row>
    <row r="7" spans="1:6" x14ac:dyDescent="0.25">
      <c r="A7" s="11"/>
      <c r="B7" s="19" t="s">
        <v>301</v>
      </c>
      <c r="C7" s="19"/>
      <c r="D7" s="23" t="s">
        <v>302</v>
      </c>
      <c r="E7" s="23"/>
      <c r="F7" s="19"/>
    </row>
    <row r="8" spans="1:6" x14ac:dyDescent="0.25">
      <c r="A8" s="11"/>
      <c r="B8" s="21" t="s">
        <v>303</v>
      </c>
      <c r="C8" s="21"/>
      <c r="D8" s="21"/>
      <c r="E8" s="22">
        <v>0</v>
      </c>
      <c r="F8" s="21" t="s">
        <v>299</v>
      </c>
    </row>
    <row r="9" spans="1:6" ht="15" customHeight="1" x14ac:dyDescent="0.25">
      <c r="A9" s="2" t="s">
        <v>343</v>
      </c>
      <c r="B9" s="15" t="s">
        <v>6</v>
      </c>
      <c r="C9" s="15"/>
      <c r="D9" s="15"/>
      <c r="E9" s="15"/>
      <c r="F9" s="15"/>
    </row>
    <row r="10" spans="1:6" ht="15" customHeight="1" x14ac:dyDescent="0.25">
      <c r="A10" s="11" t="s">
        <v>296</v>
      </c>
      <c r="B10" s="15" t="s">
        <v>6</v>
      </c>
      <c r="C10" s="15"/>
      <c r="D10" s="15"/>
      <c r="E10" s="15"/>
      <c r="F10" s="15"/>
    </row>
    <row r="11" spans="1:6" x14ac:dyDescent="0.25">
      <c r="A11" s="11"/>
      <c r="B11" s="19" t="s">
        <v>298</v>
      </c>
      <c r="C11" s="19"/>
      <c r="D11" s="19"/>
      <c r="E11" s="20">
        <v>2.2400000000000002</v>
      </c>
      <c r="F11" s="19" t="s">
        <v>299</v>
      </c>
    </row>
    <row r="12" spans="1:6" x14ac:dyDescent="0.25">
      <c r="A12" s="11"/>
      <c r="B12" s="21" t="s">
        <v>300</v>
      </c>
      <c r="C12" s="21"/>
      <c r="D12" s="21"/>
      <c r="E12" s="22">
        <v>67</v>
      </c>
      <c r="F12" s="21" t="s">
        <v>299</v>
      </c>
    </row>
    <row r="13" spans="1:6" x14ac:dyDescent="0.25">
      <c r="A13" s="11"/>
      <c r="B13" s="19" t="s">
        <v>301</v>
      </c>
      <c r="C13" s="19"/>
      <c r="D13" s="23" t="s">
        <v>305</v>
      </c>
      <c r="E13" s="23"/>
      <c r="F13" s="19"/>
    </row>
    <row r="14" spans="1:6" x14ac:dyDescent="0.25">
      <c r="A14" s="11"/>
      <c r="B14" s="21" t="s">
        <v>303</v>
      </c>
      <c r="C14" s="21"/>
      <c r="D14" s="21"/>
      <c r="E14" s="22">
        <v>0</v>
      </c>
      <c r="F14" s="21" t="s">
        <v>299</v>
      </c>
    </row>
  </sheetData>
  <mergeCells count="11">
    <mergeCell ref="B10:F10"/>
    <mergeCell ref="D7:E7"/>
    <mergeCell ref="D13:E13"/>
    <mergeCell ref="A1:A2"/>
    <mergeCell ref="B1:F1"/>
    <mergeCell ref="B2:F2"/>
    <mergeCell ref="B3:F3"/>
    <mergeCell ref="A4:A8"/>
    <mergeCell ref="B4:F4"/>
    <mergeCell ref="B9:F9"/>
    <mergeCell ref="A10: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4</v>
      </c>
      <c r="B1" s="8" t="s">
        <v>1</v>
      </c>
      <c r="C1" s="8"/>
    </row>
    <row r="2" spans="1:3" x14ac:dyDescent="0.25">
      <c r="A2" s="8"/>
      <c r="B2" s="1" t="s">
        <v>2</v>
      </c>
      <c r="C2" s="1" t="s">
        <v>32</v>
      </c>
    </row>
    <row r="3" spans="1:3" ht="30" x14ac:dyDescent="0.25">
      <c r="A3" s="3" t="s">
        <v>345</v>
      </c>
      <c r="B3" s="4" t="s">
        <v>6</v>
      </c>
      <c r="C3" s="4" t="s">
        <v>6</v>
      </c>
    </row>
    <row r="4" spans="1:3" ht="30" x14ac:dyDescent="0.25">
      <c r="A4" s="2" t="s">
        <v>346</v>
      </c>
      <c r="B4" s="7">
        <v>10962794</v>
      </c>
      <c r="C4" s="7">
        <v>1096279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7</v>
      </c>
      <c r="B1" s="8" t="s">
        <v>1</v>
      </c>
      <c r="C1" s="8"/>
    </row>
    <row r="2" spans="1:3" x14ac:dyDescent="0.25">
      <c r="A2" s="8"/>
      <c r="B2" s="1" t="s">
        <v>2</v>
      </c>
      <c r="C2" s="1" t="s">
        <v>32</v>
      </c>
    </row>
    <row r="3" spans="1:3" x14ac:dyDescent="0.25">
      <c r="A3" s="3" t="s">
        <v>134</v>
      </c>
      <c r="B3" s="4" t="s">
        <v>6</v>
      </c>
      <c r="C3" s="4" t="s">
        <v>6</v>
      </c>
    </row>
    <row r="4" spans="1:3" x14ac:dyDescent="0.25">
      <c r="A4" s="2" t="s">
        <v>348</v>
      </c>
      <c r="B4" s="6">
        <v>100000</v>
      </c>
      <c r="C4" s="6">
        <v>1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x14ac:dyDescent="0.25">
      <c r="A1" s="8" t="s">
        <v>349</v>
      </c>
      <c r="B1" s="1" t="s">
        <v>1</v>
      </c>
    </row>
    <row r="2" spans="1:2" x14ac:dyDescent="0.25">
      <c r="A2" s="8"/>
      <c r="B2" s="1" t="s">
        <v>2</v>
      </c>
    </row>
    <row r="3" spans="1:2" ht="30" x14ac:dyDescent="0.25">
      <c r="A3" s="2" t="s">
        <v>342</v>
      </c>
      <c r="B3" s="4" t="s">
        <v>6</v>
      </c>
    </row>
    <row r="4" spans="1:2" x14ac:dyDescent="0.25">
      <c r="A4" s="2" t="s">
        <v>298</v>
      </c>
      <c r="B4" s="24">
        <v>2.24E-2</v>
      </c>
    </row>
    <row r="5" spans="1:2" x14ac:dyDescent="0.25">
      <c r="A5" s="2" t="s">
        <v>300</v>
      </c>
      <c r="B5" s="24">
        <v>0.67</v>
      </c>
    </row>
    <row r="6" spans="1:2" x14ac:dyDescent="0.25">
      <c r="A6" s="2" t="s">
        <v>301</v>
      </c>
      <c r="B6" s="4" t="s">
        <v>350</v>
      </c>
    </row>
    <row r="7" spans="1:2" x14ac:dyDescent="0.25">
      <c r="A7" s="2" t="s">
        <v>303</v>
      </c>
      <c r="B7" s="24">
        <v>0</v>
      </c>
    </row>
    <row r="8" spans="1:2" x14ac:dyDescent="0.25">
      <c r="A8" s="2" t="s">
        <v>343</v>
      </c>
      <c r="B8" s="4" t="s">
        <v>6</v>
      </c>
    </row>
    <row r="9" spans="1:2" x14ac:dyDescent="0.25">
      <c r="A9" s="2" t="s">
        <v>298</v>
      </c>
      <c r="B9" s="24">
        <v>2.24E-2</v>
      </c>
    </row>
    <row r="10" spans="1:2" x14ac:dyDescent="0.25">
      <c r="A10" s="2" t="s">
        <v>300</v>
      </c>
      <c r="B10" s="24">
        <v>0.67</v>
      </c>
    </row>
    <row r="11" spans="1:2" x14ac:dyDescent="0.25">
      <c r="A11" s="2" t="s">
        <v>301</v>
      </c>
      <c r="B11" s="4" t="s">
        <v>351</v>
      </c>
    </row>
    <row r="12" spans="1:2" x14ac:dyDescent="0.25">
      <c r="A12" s="2" t="s">
        <v>303</v>
      </c>
      <c r="B12" s="24">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2</v>
      </c>
    </row>
    <row r="3" spans="1:3" x14ac:dyDescent="0.25">
      <c r="A3" s="3" t="s">
        <v>255</v>
      </c>
      <c r="B3" s="4" t="s">
        <v>6</v>
      </c>
      <c r="C3" s="4" t="s">
        <v>6</v>
      </c>
    </row>
    <row r="4" spans="1:3" ht="30" x14ac:dyDescent="0.25">
      <c r="A4" s="2" t="s">
        <v>353</v>
      </c>
      <c r="B4" s="6">
        <v>0</v>
      </c>
      <c r="C4" s="6">
        <v>0</v>
      </c>
    </row>
    <row r="5" spans="1:3" x14ac:dyDescent="0.25">
      <c r="A5" s="2" t="s">
        <v>354</v>
      </c>
      <c r="B5" s="7">
        <v>5563350</v>
      </c>
      <c r="C5" s="7">
        <v>55633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5</v>
      </c>
      <c r="B1" s="1" t="s">
        <v>32</v>
      </c>
    </row>
    <row r="2" spans="1:2" x14ac:dyDescent="0.25">
      <c r="A2" s="3" t="s">
        <v>356</v>
      </c>
      <c r="B2" s="4" t="s">
        <v>6</v>
      </c>
    </row>
    <row r="3" spans="1:2" x14ac:dyDescent="0.25">
      <c r="A3" s="2" t="s">
        <v>357</v>
      </c>
      <c r="B3" s="6">
        <v>168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x14ac:dyDescent="0.25">
      <c r="A2" s="3" t="s">
        <v>53</v>
      </c>
      <c r="B2" s="4" t="s">
        <v>6</v>
      </c>
      <c r="C2" s="4" t="s">
        <v>6</v>
      </c>
    </row>
    <row r="3" spans="1:3" x14ac:dyDescent="0.25">
      <c r="A3" s="2" t="s">
        <v>61</v>
      </c>
      <c r="B3" s="9">
        <v>0.01</v>
      </c>
      <c r="C3" s="9">
        <v>0.01</v>
      </c>
    </row>
    <row r="4" spans="1:3" x14ac:dyDescent="0.25">
      <c r="A4" s="2" t="s">
        <v>62</v>
      </c>
      <c r="B4" s="7">
        <v>75000000</v>
      </c>
      <c r="C4" s="7">
        <v>75000000</v>
      </c>
    </row>
    <row r="5" spans="1:3" ht="30" x14ac:dyDescent="0.25">
      <c r="A5" s="2" t="s">
        <v>63</v>
      </c>
      <c r="B5" s="4">
        <v>0</v>
      </c>
      <c r="C5" s="4">
        <v>1</v>
      </c>
    </row>
    <row r="6" spans="1:3" ht="30" x14ac:dyDescent="0.25">
      <c r="A6" s="2" t="s">
        <v>64</v>
      </c>
      <c r="B6" s="4">
        <v>0</v>
      </c>
      <c r="C6" s="4">
        <v>1</v>
      </c>
    </row>
    <row r="7" spans="1:3" ht="30" x14ac:dyDescent="0.25">
      <c r="A7" s="2" t="s">
        <v>65</v>
      </c>
      <c r="B7" s="7">
        <v>1500</v>
      </c>
      <c r="C7" s="7">
        <v>1500</v>
      </c>
    </row>
    <row r="8" spans="1:3" ht="30" x14ac:dyDescent="0.25">
      <c r="A8" s="2" t="s">
        <v>66</v>
      </c>
      <c r="B8" s="7">
        <v>1500</v>
      </c>
      <c r="C8" s="7">
        <v>1500</v>
      </c>
    </row>
    <row r="9" spans="1:3" ht="30" x14ac:dyDescent="0.25">
      <c r="A9" s="2" t="s">
        <v>67</v>
      </c>
      <c r="B9" s="7">
        <v>2500</v>
      </c>
      <c r="C9" s="7">
        <v>2500</v>
      </c>
    </row>
    <row r="10" spans="1:3" ht="30" x14ac:dyDescent="0.25">
      <c r="A10" s="2" t="s">
        <v>68</v>
      </c>
      <c r="B10" s="7">
        <v>2500</v>
      </c>
      <c r="C10" s="7">
        <v>2500</v>
      </c>
    </row>
    <row r="11" spans="1:3" x14ac:dyDescent="0.25">
      <c r="A11" s="2" t="s">
        <v>69</v>
      </c>
      <c r="B11" s="9">
        <v>0.01</v>
      </c>
      <c r="C11" s="9">
        <v>0.01</v>
      </c>
    </row>
    <row r="12" spans="1:3" x14ac:dyDescent="0.25">
      <c r="A12" s="2" t="s">
        <v>70</v>
      </c>
      <c r="B12" s="7">
        <v>300000000</v>
      </c>
      <c r="C12" s="7">
        <v>300000000</v>
      </c>
    </row>
    <row r="13" spans="1:3" x14ac:dyDescent="0.25">
      <c r="A13" s="2" t="s">
        <v>71</v>
      </c>
      <c r="B13" s="7">
        <v>65076162</v>
      </c>
      <c r="C13" s="7">
        <v>65076161</v>
      </c>
    </row>
    <row r="14" spans="1:3" x14ac:dyDescent="0.25">
      <c r="A14" s="2" t="s">
        <v>72</v>
      </c>
      <c r="B14" s="7">
        <v>65076162</v>
      </c>
      <c r="C14" s="7">
        <v>650761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6">
        <v>0</v>
      </c>
      <c r="C4" s="6">
        <v>0</v>
      </c>
    </row>
    <row r="5" spans="1:3" x14ac:dyDescent="0.25">
      <c r="A5" s="3" t="s">
        <v>76</v>
      </c>
      <c r="B5" s="4" t="s">
        <v>6</v>
      </c>
      <c r="C5" s="4" t="s">
        <v>6</v>
      </c>
    </row>
    <row r="6" spans="1:3" ht="30" x14ac:dyDescent="0.25">
      <c r="A6" s="2" t="s">
        <v>77</v>
      </c>
      <c r="B6" s="7">
        <v>1061715</v>
      </c>
      <c r="C6" s="7">
        <v>3625582</v>
      </c>
    </row>
    <row r="7" spans="1:3" x14ac:dyDescent="0.25">
      <c r="A7" s="2" t="s">
        <v>78</v>
      </c>
      <c r="B7" s="7">
        <v>15343</v>
      </c>
      <c r="C7" s="7">
        <v>4028</v>
      </c>
    </row>
    <row r="8" spans="1:3" x14ac:dyDescent="0.25">
      <c r="A8" s="2" t="s">
        <v>79</v>
      </c>
      <c r="B8" s="4">
        <v>0</v>
      </c>
      <c r="C8" s="7">
        <v>313128</v>
      </c>
    </row>
    <row r="9" spans="1:3" ht="30" x14ac:dyDescent="0.25">
      <c r="A9" s="2" t="s">
        <v>80</v>
      </c>
      <c r="B9" s="4">
        <v>0</v>
      </c>
      <c r="C9" s="7">
        <v>2588905</v>
      </c>
    </row>
    <row r="10" spans="1:3" x14ac:dyDescent="0.25">
      <c r="A10" s="2" t="s">
        <v>81</v>
      </c>
      <c r="B10" s="4">
        <v>0</v>
      </c>
      <c r="C10" s="7">
        <v>1375000</v>
      </c>
    </row>
    <row r="11" spans="1:3" x14ac:dyDescent="0.25">
      <c r="A11" s="2" t="s">
        <v>82</v>
      </c>
      <c r="B11" s="4">
        <v>0</v>
      </c>
      <c r="C11" s="7">
        <v>922463</v>
      </c>
    </row>
    <row r="12" spans="1:3" x14ac:dyDescent="0.25">
      <c r="A12" s="2" t="s">
        <v>83</v>
      </c>
      <c r="B12" s="7">
        <v>1077058</v>
      </c>
      <c r="C12" s="7">
        <v>8829106</v>
      </c>
    </row>
    <row r="13" spans="1:3" x14ac:dyDescent="0.25">
      <c r="A13" s="2" t="s">
        <v>84</v>
      </c>
      <c r="B13" s="7">
        <v>-1077058</v>
      </c>
      <c r="C13" s="7">
        <v>-8829106</v>
      </c>
    </row>
    <row r="14" spans="1:3" x14ac:dyDescent="0.25">
      <c r="A14" s="2" t="s">
        <v>85</v>
      </c>
      <c r="B14" s="4">
        <v>3</v>
      </c>
      <c r="C14" s="4">
        <v>3</v>
      </c>
    </row>
    <row r="15" spans="1:3" x14ac:dyDescent="0.25">
      <c r="A15" s="2" t="s">
        <v>86</v>
      </c>
      <c r="B15" s="7">
        <v>-725395</v>
      </c>
      <c r="C15" s="7">
        <v>-948600</v>
      </c>
    </row>
    <row r="16" spans="1:3" x14ac:dyDescent="0.25">
      <c r="A16" s="2" t="s">
        <v>87</v>
      </c>
      <c r="B16" s="4">
        <v>0</v>
      </c>
      <c r="C16" s="7">
        <v>-4119549</v>
      </c>
    </row>
    <row r="17" spans="1:3" x14ac:dyDescent="0.25">
      <c r="A17" s="2" t="s">
        <v>88</v>
      </c>
      <c r="B17" s="4">
        <v>0</v>
      </c>
      <c r="C17" s="4">
        <v>0</v>
      </c>
    </row>
    <row r="18" spans="1:3" x14ac:dyDescent="0.25">
      <c r="A18" s="2" t="s">
        <v>89</v>
      </c>
      <c r="B18" s="6">
        <v>-1802450</v>
      </c>
      <c r="C18" s="6">
        <v>-13897252</v>
      </c>
    </row>
    <row r="19" spans="1:3" x14ac:dyDescent="0.25">
      <c r="A19" s="2" t="s">
        <v>90</v>
      </c>
      <c r="B19" s="9">
        <v>-0.03</v>
      </c>
      <c r="C19" s="9">
        <v>-0.21</v>
      </c>
    </row>
    <row r="20" spans="1:3" ht="30" x14ac:dyDescent="0.25">
      <c r="A20" s="2" t="s">
        <v>91</v>
      </c>
      <c r="B20" s="7">
        <v>65076162</v>
      </c>
      <c r="C20" s="7">
        <v>650761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92</v>
      </c>
      <c r="B1" s="8" t="s">
        <v>1</v>
      </c>
      <c r="C1" s="8"/>
    </row>
    <row r="2" spans="1:3" x14ac:dyDescent="0.25">
      <c r="A2" s="8"/>
      <c r="B2" s="1" t="s">
        <v>2</v>
      </c>
      <c r="C2" s="1" t="s">
        <v>32</v>
      </c>
    </row>
    <row r="3" spans="1:3" x14ac:dyDescent="0.25">
      <c r="A3" s="3" t="s">
        <v>93</v>
      </c>
      <c r="B3" s="4" t="s">
        <v>6</v>
      </c>
      <c r="C3" s="4" t="s">
        <v>6</v>
      </c>
    </row>
    <row r="4" spans="1:3" x14ac:dyDescent="0.25">
      <c r="A4" s="2" t="s">
        <v>89</v>
      </c>
      <c r="B4" s="6">
        <v>-1802450</v>
      </c>
      <c r="C4" s="6">
        <v>-13897252</v>
      </c>
    </row>
    <row r="5" spans="1:3" ht="30" x14ac:dyDescent="0.25">
      <c r="A5" s="3" t="s">
        <v>94</v>
      </c>
      <c r="B5" s="4" t="s">
        <v>6</v>
      </c>
      <c r="C5" s="4" t="s">
        <v>6</v>
      </c>
    </row>
    <row r="6" spans="1:3" x14ac:dyDescent="0.25">
      <c r="A6" s="2" t="s">
        <v>78</v>
      </c>
      <c r="B6" s="7">
        <v>15343</v>
      </c>
      <c r="C6" s="7">
        <v>4028</v>
      </c>
    </row>
    <row r="7" spans="1:3" ht="30" x14ac:dyDescent="0.25">
      <c r="A7" s="2" t="s">
        <v>80</v>
      </c>
      <c r="B7" s="4">
        <v>0</v>
      </c>
      <c r="C7" s="7">
        <v>2588905</v>
      </c>
    </row>
    <row r="8" spans="1:3" x14ac:dyDescent="0.25">
      <c r="A8" s="2" t="s">
        <v>81</v>
      </c>
      <c r="B8" s="4">
        <v>0</v>
      </c>
      <c r="C8" s="7">
        <v>1375000</v>
      </c>
    </row>
    <row r="9" spans="1:3" x14ac:dyDescent="0.25">
      <c r="A9" s="2" t="s">
        <v>95</v>
      </c>
      <c r="B9" s="4">
        <v>0</v>
      </c>
      <c r="C9" s="7">
        <v>922463</v>
      </c>
    </row>
    <row r="10" spans="1:3" ht="30" x14ac:dyDescent="0.25">
      <c r="A10" s="2" t="s">
        <v>96</v>
      </c>
      <c r="B10" s="4">
        <v>0</v>
      </c>
      <c r="C10" s="7">
        <v>2947365</v>
      </c>
    </row>
    <row r="11" spans="1:3" x14ac:dyDescent="0.25">
      <c r="A11" s="2" t="s">
        <v>97</v>
      </c>
      <c r="B11" s="4">
        <v>0</v>
      </c>
      <c r="C11" s="7">
        <v>687606</v>
      </c>
    </row>
    <row r="12" spans="1:3" x14ac:dyDescent="0.25">
      <c r="A12" s="2" t="s">
        <v>98</v>
      </c>
      <c r="B12" s="4">
        <v>0</v>
      </c>
      <c r="C12" s="4">
        <v>0</v>
      </c>
    </row>
    <row r="13" spans="1:3" ht="30" x14ac:dyDescent="0.25">
      <c r="A13" s="3" t="s">
        <v>99</v>
      </c>
      <c r="B13" s="4" t="s">
        <v>6</v>
      </c>
      <c r="C13" s="4" t="s">
        <v>6</v>
      </c>
    </row>
    <row r="14" spans="1:3" x14ac:dyDescent="0.25">
      <c r="A14" s="2" t="s">
        <v>100</v>
      </c>
      <c r="B14" s="7">
        <v>-196745</v>
      </c>
      <c r="C14" s="7">
        <v>-967942</v>
      </c>
    </row>
    <row r="15" spans="1:3" ht="30" x14ac:dyDescent="0.25">
      <c r="A15" s="2" t="s">
        <v>45</v>
      </c>
      <c r="B15" s="7">
        <v>217021</v>
      </c>
      <c r="C15" s="7">
        <v>125878</v>
      </c>
    </row>
    <row r="16" spans="1:3" x14ac:dyDescent="0.25">
      <c r="A16" s="2" t="s">
        <v>101</v>
      </c>
      <c r="B16" s="4">
        <v>0</v>
      </c>
      <c r="C16" s="4">
        <v>0</v>
      </c>
    </row>
    <row r="17" spans="1:3" x14ac:dyDescent="0.25">
      <c r="A17" s="2" t="s">
        <v>46</v>
      </c>
      <c r="B17" s="7">
        <v>725394</v>
      </c>
      <c r="C17" s="7">
        <v>569372</v>
      </c>
    </row>
    <row r="18" spans="1:3" x14ac:dyDescent="0.25">
      <c r="A18" s="2" t="s">
        <v>102</v>
      </c>
      <c r="B18" s="7">
        <v>-1041437</v>
      </c>
      <c r="C18" s="7">
        <v>-5896333</v>
      </c>
    </row>
    <row r="19" spans="1:3" x14ac:dyDescent="0.25">
      <c r="A19" s="3" t="s">
        <v>103</v>
      </c>
      <c r="B19" s="4" t="s">
        <v>6</v>
      </c>
      <c r="C19" s="4" t="s">
        <v>6</v>
      </c>
    </row>
    <row r="20" spans="1:3" x14ac:dyDescent="0.25">
      <c r="A20" s="2" t="s">
        <v>38</v>
      </c>
      <c r="B20" s="4">
        <v>0</v>
      </c>
      <c r="C20" s="7">
        <v>-1668842</v>
      </c>
    </row>
    <row r="21" spans="1:3" x14ac:dyDescent="0.25">
      <c r="A21" s="2" t="s">
        <v>104</v>
      </c>
      <c r="B21" s="7">
        <v>-316034</v>
      </c>
      <c r="C21" s="7">
        <v>-2500</v>
      </c>
    </row>
    <row r="22" spans="1:3" ht="30" x14ac:dyDescent="0.25">
      <c r="A22" s="2" t="s">
        <v>105</v>
      </c>
      <c r="B22" s="7">
        <v>-316034</v>
      </c>
      <c r="C22" s="7">
        <v>-1670982</v>
      </c>
    </row>
    <row r="23" spans="1:3" ht="30" x14ac:dyDescent="0.25">
      <c r="A23" s="3" t="s">
        <v>106</v>
      </c>
      <c r="B23" s="4" t="s">
        <v>6</v>
      </c>
      <c r="C23" s="4" t="s">
        <v>6</v>
      </c>
    </row>
    <row r="24" spans="1:3" ht="30" x14ac:dyDescent="0.25">
      <c r="A24" s="2" t="s">
        <v>107</v>
      </c>
      <c r="B24" s="4">
        <v>0</v>
      </c>
      <c r="C24" s="4">
        <v>0</v>
      </c>
    </row>
    <row r="25" spans="1:3" ht="30" x14ac:dyDescent="0.25">
      <c r="A25" s="2" t="s">
        <v>108</v>
      </c>
      <c r="B25" s="7">
        <v>605346</v>
      </c>
      <c r="C25" s="7">
        <v>3980616</v>
      </c>
    </row>
    <row r="26" spans="1:3" x14ac:dyDescent="0.25">
      <c r="A26" s="2" t="s">
        <v>109</v>
      </c>
      <c r="B26" s="4">
        <v>0</v>
      </c>
      <c r="C26" s="7">
        <v>4033000</v>
      </c>
    </row>
    <row r="27" spans="1:3" ht="30" x14ac:dyDescent="0.25">
      <c r="A27" s="2" t="s">
        <v>110</v>
      </c>
      <c r="B27" s="7">
        <v>605346</v>
      </c>
      <c r="C27" s="7">
        <v>8013616</v>
      </c>
    </row>
    <row r="28" spans="1:3" x14ac:dyDescent="0.25">
      <c r="A28" s="2" t="s">
        <v>111</v>
      </c>
      <c r="B28" s="7">
        <v>752125</v>
      </c>
      <c r="C28" s="7">
        <v>446301</v>
      </c>
    </row>
    <row r="29" spans="1:3" ht="30" x14ac:dyDescent="0.25">
      <c r="A29" s="2" t="s">
        <v>112</v>
      </c>
      <c r="B29" s="7">
        <v>1023674</v>
      </c>
      <c r="C29" s="7">
        <v>577373</v>
      </c>
    </row>
    <row r="30" spans="1:3" ht="30" x14ac:dyDescent="0.25">
      <c r="A30" s="2" t="s">
        <v>113</v>
      </c>
      <c r="B30" s="7">
        <v>271549</v>
      </c>
      <c r="C30" s="7">
        <v>1023674</v>
      </c>
    </row>
    <row r="31" spans="1:3" x14ac:dyDescent="0.25">
      <c r="A31" s="3" t="s">
        <v>114</v>
      </c>
      <c r="B31" s="4" t="s">
        <v>6</v>
      </c>
      <c r="C31" s="4" t="s">
        <v>6</v>
      </c>
    </row>
    <row r="32" spans="1:3" x14ac:dyDescent="0.25">
      <c r="A32" s="2" t="s">
        <v>115</v>
      </c>
      <c r="B32" s="6">
        <v>0</v>
      </c>
      <c r="C32" s="6">
        <v>2942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7.85546875" bestFit="1" customWidth="1"/>
    <col min="6" max="6" width="19.140625" bestFit="1" customWidth="1"/>
    <col min="7" max="7" width="12.5703125" bestFit="1" customWidth="1"/>
  </cols>
  <sheetData>
    <row r="1" spans="1:7" ht="45" x14ac:dyDescent="0.25">
      <c r="A1" s="1" t="s">
        <v>116</v>
      </c>
      <c r="B1" s="1" t="s">
        <v>117</v>
      </c>
      <c r="C1" s="1" t="s">
        <v>118</v>
      </c>
      <c r="D1" s="1" t="s">
        <v>119</v>
      </c>
      <c r="E1" s="1" t="s">
        <v>120</v>
      </c>
      <c r="F1" s="1" t="s">
        <v>121</v>
      </c>
      <c r="G1" s="1" t="s">
        <v>122</v>
      </c>
    </row>
    <row r="2" spans="1:7" ht="30" x14ac:dyDescent="0.25">
      <c r="A2" s="2" t="s">
        <v>123</v>
      </c>
      <c r="B2" s="6">
        <v>40</v>
      </c>
      <c r="C2" s="6">
        <v>650762</v>
      </c>
      <c r="D2" s="6">
        <v>90329326</v>
      </c>
      <c r="E2" s="6">
        <v>0</v>
      </c>
      <c r="F2" s="6">
        <v>-97466265</v>
      </c>
      <c r="G2" s="6">
        <v>-5876137</v>
      </c>
    </row>
    <row r="3" spans="1:7" ht="30" x14ac:dyDescent="0.25">
      <c r="A3" s="2" t="s">
        <v>124</v>
      </c>
      <c r="B3" s="7">
        <v>4000</v>
      </c>
      <c r="C3" s="7">
        <v>65076161</v>
      </c>
      <c r="D3" s="4" t="s">
        <v>6</v>
      </c>
      <c r="E3" s="4" t="s">
        <v>6</v>
      </c>
      <c r="F3" s="4" t="s">
        <v>6</v>
      </c>
      <c r="G3" s="4" t="s">
        <v>6</v>
      </c>
    </row>
    <row r="4" spans="1:7" ht="30" x14ac:dyDescent="0.25">
      <c r="A4" s="2" t="s">
        <v>125</v>
      </c>
      <c r="B4" s="4" t="s">
        <v>6</v>
      </c>
      <c r="C4" s="4" t="s">
        <v>6</v>
      </c>
      <c r="D4" s="7">
        <v>3980616</v>
      </c>
      <c r="E4" s="4" t="s">
        <v>6</v>
      </c>
      <c r="F4" s="4" t="s">
        <v>6</v>
      </c>
      <c r="G4" s="7">
        <v>3980616</v>
      </c>
    </row>
    <row r="5" spans="1:7" x14ac:dyDescent="0.25">
      <c r="A5" s="2" t="s">
        <v>126</v>
      </c>
      <c r="B5" s="4" t="s">
        <v>6</v>
      </c>
      <c r="C5" s="4" t="s">
        <v>6</v>
      </c>
      <c r="D5" s="7">
        <v>687606</v>
      </c>
      <c r="E5" s="4" t="s">
        <v>6</v>
      </c>
      <c r="F5" s="4" t="s">
        <v>6</v>
      </c>
      <c r="G5" s="7">
        <v>687606</v>
      </c>
    </row>
    <row r="6" spans="1:7" x14ac:dyDescent="0.25">
      <c r="A6" s="2" t="s">
        <v>127</v>
      </c>
      <c r="B6" s="4" t="s">
        <v>6</v>
      </c>
      <c r="C6" s="4" t="s">
        <v>6</v>
      </c>
      <c r="D6" s="4" t="s">
        <v>6</v>
      </c>
      <c r="E6" s="4" t="s">
        <v>6</v>
      </c>
      <c r="F6" s="7">
        <v>-13897252</v>
      </c>
      <c r="G6" s="7">
        <v>-13897252</v>
      </c>
    </row>
    <row r="7" spans="1:7" ht="30" x14ac:dyDescent="0.25">
      <c r="A7" s="2" t="s">
        <v>128</v>
      </c>
      <c r="B7" s="4">
        <v>40</v>
      </c>
      <c r="C7" s="7">
        <v>650762</v>
      </c>
      <c r="D7" s="7">
        <v>95607547</v>
      </c>
      <c r="E7" s="4">
        <v>0</v>
      </c>
      <c r="F7" s="7">
        <v>-111363517</v>
      </c>
      <c r="G7" s="7">
        <v>-15105168</v>
      </c>
    </row>
    <row r="8" spans="1:7" x14ac:dyDescent="0.25">
      <c r="A8" s="2" t="s">
        <v>129</v>
      </c>
      <c r="B8" s="7">
        <v>4000</v>
      </c>
      <c r="C8" s="7">
        <v>65076161</v>
      </c>
      <c r="D8" s="4" t="s">
        <v>6</v>
      </c>
      <c r="E8" s="4" t="s">
        <v>6</v>
      </c>
      <c r="F8" s="4" t="s">
        <v>6</v>
      </c>
      <c r="G8" s="4" t="s">
        <v>6</v>
      </c>
    </row>
    <row r="9" spans="1:7" ht="30" x14ac:dyDescent="0.25">
      <c r="A9" s="2" t="s">
        <v>130</v>
      </c>
      <c r="B9" s="4" t="s">
        <v>6</v>
      </c>
      <c r="C9" s="4">
        <v>1</v>
      </c>
      <c r="D9" s="4" t="s">
        <v>6</v>
      </c>
      <c r="E9" s="4" t="s">
        <v>6</v>
      </c>
      <c r="F9" s="4" t="s">
        <v>6</v>
      </c>
      <c r="G9" s="4" t="s">
        <v>6</v>
      </c>
    </row>
    <row r="10" spans="1:7" ht="30" x14ac:dyDescent="0.25">
      <c r="A10" s="2" t="s">
        <v>125</v>
      </c>
      <c r="B10" s="4" t="s">
        <v>6</v>
      </c>
      <c r="C10" s="4" t="s">
        <v>6</v>
      </c>
      <c r="D10" s="7">
        <v>605346</v>
      </c>
      <c r="E10" s="4" t="s">
        <v>6</v>
      </c>
      <c r="F10" s="4" t="s">
        <v>6</v>
      </c>
      <c r="G10" s="7">
        <v>605346</v>
      </c>
    </row>
    <row r="11" spans="1:7" x14ac:dyDescent="0.25">
      <c r="A11" s="2" t="s">
        <v>126</v>
      </c>
      <c r="B11" s="4" t="s">
        <v>6</v>
      </c>
      <c r="C11" s="4" t="s">
        <v>6</v>
      </c>
      <c r="D11" s="4" t="s">
        <v>6</v>
      </c>
      <c r="E11" s="4" t="s">
        <v>6</v>
      </c>
      <c r="F11" s="4" t="s">
        <v>6</v>
      </c>
      <c r="G11" s="4">
        <v>0</v>
      </c>
    </row>
    <row r="12" spans="1:7" x14ac:dyDescent="0.25">
      <c r="A12" s="2" t="s">
        <v>127</v>
      </c>
      <c r="B12" s="4" t="s">
        <v>6</v>
      </c>
      <c r="C12" s="4" t="s">
        <v>6</v>
      </c>
      <c r="D12" s="4" t="s">
        <v>6</v>
      </c>
      <c r="E12" s="4" t="s">
        <v>6</v>
      </c>
      <c r="F12" s="7">
        <v>-1802450</v>
      </c>
      <c r="G12" s="7">
        <v>-1802450</v>
      </c>
    </row>
    <row r="13" spans="1:7" ht="30" x14ac:dyDescent="0.25">
      <c r="A13" s="2" t="s">
        <v>131</v>
      </c>
      <c r="B13" s="6">
        <v>40</v>
      </c>
      <c r="C13" s="6">
        <v>650762</v>
      </c>
      <c r="D13" s="6">
        <v>96212893</v>
      </c>
      <c r="E13" s="6">
        <v>0</v>
      </c>
      <c r="F13" s="6">
        <v>-113165967</v>
      </c>
      <c r="G13" s="6">
        <v>-16302272</v>
      </c>
    </row>
    <row r="14" spans="1:7" x14ac:dyDescent="0.25">
      <c r="A14" s="2" t="s">
        <v>132</v>
      </c>
      <c r="B14" s="7">
        <v>4000</v>
      </c>
      <c r="C14" s="7">
        <v>65076162</v>
      </c>
      <c r="D14" s="4" t="s">
        <v>6</v>
      </c>
      <c r="E14" s="4" t="s">
        <v>6</v>
      </c>
      <c r="F14" s="4" t="s">
        <v>6</v>
      </c>
      <c r="G1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6</v>
      </c>
    </row>
    <row r="4" spans="1:2" x14ac:dyDescent="0.25">
      <c r="A4" s="11" t="s">
        <v>133</v>
      </c>
      <c r="B4" s="4" t="s">
        <v>6</v>
      </c>
    </row>
    <row r="5" spans="1:2" ht="68.25" x14ac:dyDescent="0.25">
      <c r="A5" s="11"/>
      <c r="B5" s="10" t="s">
        <v>135</v>
      </c>
    </row>
    <row r="6" spans="1:2" x14ac:dyDescent="0.25">
      <c r="A6" s="11"/>
      <c r="B6" s="10"/>
    </row>
    <row r="7" spans="1:2" ht="68.25" x14ac:dyDescent="0.25">
      <c r="A7" s="11"/>
      <c r="B7" s="10" t="s">
        <v>13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1" width="28" bestFit="1" customWidth="1"/>
    <col min="2" max="2" width="3.140625" customWidth="1"/>
    <col min="3" max="3" width="36.5703125" bestFit="1" customWidth="1"/>
  </cols>
  <sheetData>
    <row r="1" spans="1:3" ht="15" customHeight="1" x14ac:dyDescent="0.25">
      <c r="A1" s="8" t="s">
        <v>137</v>
      </c>
      <c r="B1" s="8" t="s">
        <v>1</v>
      </c>
      <c r="C1" s="8"/>
    </row>
    <row r="2" spans="1:3" ht="15" customHeight="1" x14ac:dyDescent="0.25">
      <c r="A2" s="8"/>
      <c r="B2" s="8" t="s">
        <v>2</v>
      </c>
      <c r="C2" s="8"/>
    </row>
    <row r="3" spans="1:3" ht="15" customHeight="1" x14ac:dyDescent="0.25">
      <c r="A3" s="3" t="s">
        <v>134</v>
      </c>
      <c r="B3" s="15" t="s">
        <v>6</v>
      </c>
      <c r="C3" s="15"/>
    </row>
    <row r="4" spans="1:3" ht="15" customHeight="1" x14ac:dyDescent="0.25">
      <c r="A4" s="11" t="s">
        <v>137</v>
      </c>
      <c r="B4" s="15" t="s">
        <v>6</v>
      </c>
      <c r="C4" s="15"/>
    </row>
    <row r="5" spans="1:3" x14ac:dyDescent="0.25">
      <c r="A5" s="11"/>
      <c r="B5" s="16" t="s">
        <v>138</v>
      </c>
      <c r="C5" s="16"/>
    </row>
    <row r="6" spans="1:3" x14ac:dyDescent="0.25">
      <c r="A6" s="11"/>
      <c r="B6" s="17"/>
      <c r="C6" s="17"/>
    </row>
    <row r="7" spans="1:3" ht="146.25" customHeight="1" x14ac:dyDescent="0.25">
      <c r="A7" s="11"/>
      <c r="B7" s="17" t="s">
        <v>139</v>
      </c>
      <c r="C7" s="17"/>
    </row>
    <row r="8" spans="1:3" x14ac:dyDescent="0.25">
      <c r="A8" s="11"/>
      <c r="B8" s="17"/>
      <c r="C8" s="17"/>
    </row>
    <row r="9" spans="1:3" ht="33.75" customHeight="1" x14ac:dyDescent="0.25">
      <c r="A9" s="11"/>
      <c r="B9" s="17" t="s">
        <v>140</v>
      </c>
      <c r="C9" s="17"/>
    </row>
    <row r="10" spans="1:3" x14ac:dyDescent="0.25">
      <c r="A10" s="11"/>
      <c r="B10" s="17"/>
      <c r="C10" s="17"/>
    </row>
    <row r="11" spans="1:3" ht="45" customHeight="1" x14ac:dyDescent="0.25">
      <c r="A11" s="11"/>
      <c r="B11" s="17" t="s">
        <v>141</v>
      </c>
      <c r="C11" s="17"/>
    </row>
    <row r="12" spans="1:3" x14ac:dyDescent="0.25">
      <c r="A12" s="11"/>
      <c r="B12" s="17"/>
      <c r="C12" s="17"/>
    </row>
    <row r="13" spans="1:3" ht="56.25" customHeight="1" x14ac:dyDescent="0.25">
      <c r="A13" s="11"/>
      <c r="B13" s="17" t="s">
        <v>142</v>
      </c>
      <c r="C13" s="17"/>
    </row>
    <row r="14" spans="1:3" x14ac:dyDescent="0.25">
      <c r="A14" s="11"/>
      <c r="B14" s="17"/>
      <c r="C14" s="17"/>
    </row>
    <row r="15" spans="1:3" ht="67.5" customHeight="1" x14ac:dyDescent="0.25">
      <c r="A15" s="11"/>
      <c r="B15" s="17" t="s">
        <v>143</v>
      </c>
      <c r="C15" s="17"/>
    </row>
    <row r="16" spans="1:3" x14ac:dyDescent="0.25">
      <c r="A16" s="11"/>
      <c r="B16" s="17"/>
      <c r="C16" s="17"/>
    </row>
    <row r="17" spans="1:3" ht="112.5" customHeight="1" x14ac:dyDescent="0.25">
      <c r="A17" s="11"/>
      <c r="B17" s="17" t="s">
        <v>144</v>
      </c>
      <c r="C17" s="17"/>
    </row>
    <row r="18" spans="1:3" x14ac:dyDescent="0.25">
      <c r="A18" s="11"/>
      <c r="B18" s="17"/>
      <c r="C18" s="17"/>
    </row>
    <row r="19" spans="1:3" ht="67.5" customHeight="1" x14ac:dyDescent="0.25">
      <c r="A19" s="11"/>
      <c r="B19" s="17" t="s">
        <v>145</v>
      </c>
      <c r="C19" s="17"/>
    </row>
    <row r="20" spans="1:3" x14ac:dyDescent="0.25">
      <c r="A20" s="11"/>
      <c r="B20" s="17"/>
      <c r="C20" s="17"/>
    </row>
    <row r="21" spans="1:3" x14ac:dyDescent="0.25">
      <c r="A21" s="11"/>
      <c r="B21" s="16" t="s">
        <v>146</v>
      </c>
      <c r="C21" s="16"/>
    </row>
    <row r="22" spans="1:3" x14ac:dyDescent="0.25">
      <c r="A22" s="11"/>
      <c r="B22" s="17"/>
      <c r="C22" s="17"/>
    </row>
    <row r="23" spans="1:3" ht="270" customHeight="1" x14ac:dyDescent="0.25">
      <c r="A23" s="11"/>
      <c r="B23" s="17" t="s">
        <v>147</v>
      </c>
      <c r="C23" s="17"/>
    </row>
    <row r="24" spans="1:3" x14ac:dyDescent="0.25">
      <c r="A24" s="11"/>
      <c r="B24" s="17"/>
      <c r="C24" s="17"/>
    </row>
    <row r="25" spans="1:3" ht="101.25" customHeight="1" x14ac:dyDescent="0.25">
      <c r="A25" s="11"/>
      <c r="B25" s="17" t="s">
        <v>148</v>
      </c>
      <c r="C25" s="17"/>
    </row>
    <row r="26" spans="1:3" x14ac:dyDescent="0.25">
      <c r="A26" s="11"/>
      <c r="B26" s="17"/>
      <c r="C26" s="17"/>
    </row>
    <row r="27" spans="1:3" ht="56.25" customHeight="1" x14ac:dyDescent="0.25">
      <c r="A27" s="11"/>
      <c r="B27" s="17" t="s">
        <v>149</v>
      </c>
      <c r="C27" s="17"/>
    </row>
    <row r="28" spans="1:3" x14ac:dyDescent="0.25">
      <c r="A28" s="11"/>
      <c r="B28" s="17"/>
      <c r="C28" s="17"/>
    </row>
    <row r="29" spans="1:3" ht="409.6" customHeight="1" x14ac:dyDescent="0.25">
      <c r="A29" s="11"/>
      <c r="B29" s="17" t="s">
        <v>150</v>
      </c>
      <c r="C29" s="17"/>
    </row>
    <row r="30" spans="1:3" x14ac:dyDescent="0.25">
      <c r="A30" s="11"/>
      <c r="B30" s="17"/>
      <c r="C30" s="17"/>
    </row>
    <row r="31" spans="1:3" ht="33.75" customHeight="1" x14ac:dyDescent="0.25">
      <c r="A31" s="11"/>
      <c r="B31" s="17" t="s">
        <v>151</v>
      </c>
      <c r="C31" s="17"/>
    </row>
    <row r="32" spans="1:3" x14ac:dyDescent="0.25">
      <c r="A32" s="11"/>
      <c r="B32" s="17"/>
      <c r="C32" s="17"/>
    </row>
    <row r="33" spans="1:3" ht="112.5" customHeight="1" x14ac:dyDescent="0.25">
      <c r="A33" s="11"/>
      <c r="B33" s="17" t="s">
        <v>152</v>
      </c>
      <c r="C33" s="17"/>
    </row>
    <row r="34" spans="1:3" x14ac:dyDescent="0.25">
      <c r="A34" s="11"/>
      <c r="B34" s="17"/>
      <c r="C34" s="17"/>
    </row>
    <row r="35" spans="1:3" x14ac:dyDescent="0.25">
      <c r="A35" s="11"/>
      <c r="B35" s="16" t="s">
        <v>153</v>
      </c>
      <c r="C35" s="16"/>
    </row>
    <row r="36" spans="1:3" x14ac:dyDescent="0.25">
      <c r="A36" s="11"/>
      <c r="B36" s="17"/>
      <c r="C36" s="17"/>
    </row>
    <row r="37" spans="1:3" x14ac:dyDescent="0.25">
      <c r="A37" s="11"/>
      <c r="B37" s="18" t="s">
        <v>154</v>
      </c>
      <c r="C37" s="18"/>
    </row>
    <row r="38" spans="1:3" x14ac:dyDescent="0.25">
      <c r="A38" s="11"/>
      <c r="B38" s="17"/>
      <c r="C38" s="17"/>
    </row>
    <row r="39" spans="1:3" ht="157.5" customHeight="1" x14ac:dyDescent="0.25">
      <c r="A39" s="11"/>
      <c r="B39" s="17" t="s">
        <v>155</v>
      </c>
      <c r="C39" s="17"/>
    </row>
    <row r="40" spans="1:3" x14ac:dyDescent="0.25">
      <c r="A40" s="11"/>
      <c r="B40" s="17"/>
      <c r="C40" s="17"/>
    </row>
    <row r="41" spans="1:3" ht="409.6" customHeight="1" x14ac:dyDescent="0.25">
      <c r="A41" s="11"/>
      <c r="B41" s="17" t="s">
        <v>156</v>
      </c>
      <c r="C41" s="17"/>
    </row>
    <row r="42" spans="1:3" x14ac:dyDescent="0.25">
      <c r="A42" s="11"/>
      <c r="B42" s="17"/>
      <c r="C42" s="17"/>
    </row>
    <row r="43" spans="1:3" ht="101.25" customHeight="1" x14ac:dyDescent="0.25">
      <c r="A43" s="11"/>
      <c r="B43" s="17" t="s">
        <v>157</v>
      </c>
      <c r="C43" s="17"/>
    </row>
    <row r="44" spans="1:3" x14ac:dyDescent="0.25">
      <c r="A44" s="11"/>
      <c r="B44" s="17"/>
      <c r="C44" s="17"/>
    </row>
    <row r="45" spans="1:3" ht="101.25" customHeight="1" x14ac:dyDescent="0.25">
      <c r="A45" s="11"/>
      <c r="B45" s="17" t="s">
        <v>158</v>
      </c>
      <c r="C45" s="17"/>
    </row>
    <row r="46" spans="1:3" x14ac:dyDescent="0.25">
      <c r="A46" s="11"/>
      <c r="B46" s="17"/>
      <c r="C46" s="17"/>
    </row>
    <row r="47" spans="1:3" ht="146.25" customHeight="1" x14ac:dyDescent="0.25">
      <c r="A47" s="11"/>
      <c r="B47" s="17" t="s">
        <v>159</v>
      </c>
      <c r="C47" s="17"/>
    </row>
    <row r="48" spans="1:3" x14ac:dyDescent="0.25">
      <c r="A48" s="11"/>
      <c r="B48" s="17" t="s">
        <v>160</v>
      </c>
      <c r="C48" s="17"/>
    </row>
    <row r="49" spans="1:3" x14ac:dyDescent="0.25">
      <c r="A49" s="11"/>
      <c r="B49" s="18" t="s">
        <v>161</v>
      </c>
      <c r="C49" s="18"/>
    </row>
    <row r="50" spans="1:3" x14ac:dyDescent="0.25">
      <c r="A50" s="11"/>
      <c r="B50" s="17"/>
      <c r="C50" s="17"/>
    </row>
    <row r="51" spans="1:3" ht="101.25" customHeight="1" x14ac:dyDescent="0.25">
      <c r="A51" s="11"/>
      <c r="B51" s="17" t="s">
        <v>162</v>
      </c>
      <c r="C51" s="17"/>
    </row>
    <row r="52" spans="1:3" x14ac:dyDescent="0.25">
      <c r="A52" s="11"/>
      <c r="B52" s="17"/>
      <c r="C52" s="17"/>
    </row>
    <row r="53" spans="1:3" ht="123.75" customHeight="1" x14ac:dyDescent="0.25">
      <c r="A53" s="11"/>
      <c r="B53" s="17" t="s">
        <v>163</v>
      </c>
      <c r="C53" s="17"/>
    </row>
    <row r="54" spans="1:3" x14ac:dyDescent="0.25">
      <c r="A54" s="11"/>
      <c r="B54" s="17"/>
      <c r="C54" s="17"/>
    </row>
    <row r="55" spans="1:3" ht="33.75" customHeight="1" x14ac:dyDescent="0.25">
      <c r="A55" s="11"/>
      <c r="B55" s="17" t="s">
        <v>164</v>
      </c>
      <c r="C55" s="17"/>
    </row>
    <row r="56" spans="1:3" x14ac:dyDescent="0.25">
      <c r="A56" s="11"/>
      <c r="B56" s="17"/>
      <c r="C56" s="17"/>
    </row>
    <row r="57" spans="1:3" x14ac:dyDescent="0.25">
      <c r="A57" s="11"/>
      <c r="B57" s="17" t="s">
        <v>165</v>
      </c>
      <c r="C57" s="17"/>
    </row>
    <row r="58" spans="1:3" x14ac:dyDescent="0.25">
      <c r="A58" s="11"/>
      <c r="B58" s="17"/>
      <c r="C58" s="17"/>
    </row>
    <row r="59" spans="1:3" ht="90" x14ac:dyDescent="0.25">
      <c r="A59" s="11"/>
      <c r="B59" s="13"/>
      <c r="C59" s="14" t="s">
        <v>166</v>
      </c>
    </row>
    <row r="60" spans="1:3" x14ac:dyDescent="0.25">
      <c r="A60" s="11"/>
      <c r="B60" s="17"/>
      <c r="C60" s="17"/>
    </row>
    <row r="61" spans="1:3" ht="45" x14ac:dyDescent="0.25">
      <c r="A61" s="11"/>
      <c r="B61" s="13" t="s">
        <v>167</v>
      </c>
      <c r="C61" s="14" t="s">
        <v>168</v>
      </c>
    </row>
    <row r="62" spans="1:3" x14ac:dyDescent="0.25">
      <c r="A62" s="11"/>
      <c r="B62" s="17"/>
      <c r="C62" s="17"/>
    </row>
    <row r="63" spans="1:3" ht="157.5" x14ac:dyDescent="0.25">
      <c r="A63" s="11"/>
      <c r="B63" s="13" t="s">
        <v>167</v>
      </c>
      <c r="C63" s="14" t="s">
        <v>169</v>
      </c>
    </row>
    <row r="64" spans="1:3" x14ac:dyDescent="0.25">
      <c r="A64" s="11"/>
      <c r="B64" s="17"/>
      <c r="C64" s="17"/>
    </row>
    <row r="65" spans="1:3" ht="157.5" x14ac:dyDescent="0.25">
      <c r="A65" s="11"/>
      <c r="B65" s="13" t="s">
        <v>167</v>
      </c>
      <c r="C65" s="14" t="s">
        <v>170</v>
      </c>
    </row>
    <row r="66" spans="1:3" x14ac:dyDescent="0.25">
      <c r="A66" s="11"/>
      <c r="B66" s="17"/>
      <c r="C66" s="17"/>
    </row>
    <row r="67" spans="1:3" ht="67.5" x14ac:dyDescent="0.25">
      <c r="A67" s="11"/>
      <c r="B67" s="13" t="s">
        <v>167</v>
      </c>
      <c r="C67" s="14" t="s">
        <v>171</v>
      </c>
    </row>
    <row r="68" spans="1:3" x14ac:dyDescent="0.25">
      <c r="A68" s="11"/>
      <c r="B68" s="17"/>
      <c r="C68" s="17"/>
    </row>
    <row r="69" spans="1:3" ht="33.75" customHeight="1" x14ac:dyDescent="0.25">
      <c r="A69" s="11"/>
      <c r="B69" s="17" t="s">
        <v>172</v>
      </c>
      <c r="C69" s="17"/>
    </row>
    <row r="70" spans="1:3" x14ac:dyDescent="0.25">
      <c r="A70" s="11"/>
      <c r="B70" s="17"/>
      <c r="C70" s="17"/>
    </row>
    <row r="71" spans="1:3" x14ac:dyDescent="0.25">
      <c r="A71" s="11"/>
      <c r="B71" s="18" t="s">
        <v>173</v>
      </c>
      <c r="C71" s="18"/>
    </row>
    <row r="72" spans="1:3" x14ac:dyDescent="0.25">
      <c r="A72" s="11"/>
      <c r="B72" s="17"/>
      <c r="C72" s="17"/>
    </row>
    <row r="73" spans="1:3" ht="225" customHeight="1" x14ac:dyDescent="0.25">
      <c r="A73" s="11"/>
      <c r="B73" s="17" t="s">
        <v>174</v>
      </c>
      <c r="C73" s="17"/>
    </row>
    <row r="74" spans="1:3" x14ac:dyDescent="0.25">
      <c r="A74" s="11"/>
      <c r="B74" s="17"/>
      <c r="C74" s="17"/>
    </row>
    <row r="75" spans="1:3" ht="157.5" customHeight="1" x14ac:dyDescent="0.25">
      <c r="A75" s="11"/>
      <c r="B75" s="17" t="s">
        <v>175</v>
      </c>
      <c r="C75" s="17"/>
    </row>
    <row r="76" spans="1:3" x14ac:dyDescent="0.25">
      <c r="A76" s="11"/>
      <c r="B76" s="17"/>
      <c r="C76" s="17"/>
    </row>
    <row r="77" spans="1:3" x14ac:dyDescent="0.25">
      <c r="A77" s="11"/>
      <c r="B77" s="18" t="s">
        <v>176</v>
      </c>
      <c r="C77" s="18"/>
    </row>
    <row r="78" spans="1:3" x14ac:dyDescent="0.25">
      <c r="A78" s="11"/>
      <c r="B78" s="17"/>
      <c r="C78" s="17"/>
    </row>
    <row r="79" spans="1:3" ht="78.75" customHeight="1" x14ac:dyDescent="0.25">
      <c r="A79" s="11"/>
      <c r="B79" s="17" t="s">
        <v>177</v>
      </c>
      <c r="C79" s="17"/>
    </row>
    <row r="80" spans="1:3" x14ac:dyDescent="0.25">
      <c r="A80" s="11"/>
      <c r="B80" s="17" t="s">
        <v>160</v>
      </c>
      <c r="C80" s="17"/>
    </row>
    <row r="81" spans="1:3" ht="382.5" customHeight="1" x14ac:dyDescent="0.25">
      <c r="A81" s="11"/>
      <c r="B81" s="17" t="s">
        <v>178</v>
      </c>
      <c r="C81" s="17"/>
    </row>
    <row r="82" spans="1:3" x14ac:dyDescent="0.25">
      <c r="A82" s="11"/>
      <c r="B82" s="17"/>
      <c r="C82" s="17"/>
    </row>
    <row r="83" spans="1:3" x14ac:dyDescent="0.25">
      <c r="A83" s="11"/>
      <c r="B83" s="18" t="s">
        <v>179</v>
      </c>
      <c r="C83" s="18"/>
    </row>
    <row r="84" spans="1:3" x14ac:dyDescent="0.25">
      <c r="A84" s="11"/>
      <c r="B84" s="17"/>
      <c r="C84" s="17"/>
    </row>
    <row r="85" spans="1:3" ht="348.75" customHeight="1" x14ac:dyDescent="0.25">
      <c r="A85" s="11"/>
      <c r="B85" s="17" t="s">
        <v>180</v>
      </c>
      <c r="C85" s="17"/>
    </row>
    <row r="86" spans="1:3" x14ac:dyDescent="0.25">
      <c r="A86" s="11"/>
      <c r="B86" s="17"/>
      <c r="C86" s="17"/>
    </row>
    <row r="87" spans="1:3" ht="180" customHeight="1" x14ac:dyDescent="0.25">
      <c r="A87" s="11"/>
      <c r="B87" s="17" t="s">
        <v>181</v>
      </c>
      <c r="C87" s="17"/>
    </row>
    <row r="88" spans="1:3" x14ac:dyDescent="0.25">
      <c r="A88" s="11"/>
      <c r="B88" s="17"/>
      <c r="C88" s="17"/>
    </row>
    <row r="89" spans="1:3" ht="101.25" customHeight="1" x14ac:dyDescent="0.25">
      <c r="A89" s="11"/>
      <c r="B89" s="17" t="s">
        <v>182</v>
      </c>
      <c r="C89" s="17"/>
    </row>
    <row r="90" spans="1:3" x14ac:dyDescent="0.25">
      <c r="A90" s="11"/>
      <c r="B90" s="17"/>
      <c r="C90" s="17"/>
    </row>
    <row r="91" spans="1:3" x14ac:dyDescent="0.25">
      <c r="A91" s="11"/>
      <c r="B91" s="18" t="s">
        <v>183</v>
      </c>
      <c r="C91" s="18"/>
    </row>
    <row r="92" spans="1:3" x14ac:dyDescent="0.25">
      <c r="A92" s="11"/>
      <c r="B92" s="17"/>
      <c r="C92" s="17"/>
    </row>
    <row r="93" spans="1:3" ht="247.5" customHeight="1" x14ac:dyDescent="0.25">
      <c r="A93" s="11"/>
      <c r="B93" s="17" t="s">
        <v>184</v>
      </c>
      <c r="C93" s="17"/>
    </row>
    <row r="94" spans="1:3" x14ac:dyDescent="0.25">
      <c r="A94" s="11"/>
      <c r="B94" s="17"/>
      <c r="C94" s="17"/>
    </row>
    <row r="95" spans="1:3" x14ac:dyDescent="0.25">
      <c r="A95" s="11"/>
      <c r="B95" s="16" t="s">
        <v>185</v>
      </c>
      <c r="C95" s="16"/>
    </row>
    <row r="96" spans="1:3" x14ac:dyDescent="0.25">
      <c r="A96" s="11"/>
      <c r="B96" s="17"/>
      <c r="C96" s="17"/>
    </row>
    <row r="97" spans="1:3" ht="78.75" customHeight="1" x14ac:dyDescent="0.25">
      <c r="A97" s="11"/>
      <c r="B97" s="17" t="s">
        <v>186</v>
      </c>
      <c r="C97" s="17"/>
    </row>
    <row r="98" spans="1:3" x14ac:dyDescent="0.25">
      <c r="A98" s="11"/>
      <c r="B98" s="17"/>
      <c r="C98" s="17"/>
    </row>
    <row r="99" spans="1:3" ht="22.5" x14ac:dyDescent="0.25">
      <c r="A99" s="11"/>
      <c r="B99" s="13" t="s">
        <v>187</v>
      </c>
      <c r="C99" s="14" t="s">
        <v>188</v>
      </c>
    </row>
    <row r="100" spans="1:3" x14ac:dyDescent="0.25">
      <c r="A100" s="11"/>
      <c r="B100" s="17"/>
      <c r="C100" s="17"/>
    </row>
    <row r="101" spans="1:3" ht="123.75" x14ac:dyDescent="0.25">
      <c r="A101" s="11"/>
      <c r="B101" s="13" t="s">
        <v>189</v>
      </c>
      <c r="C101" s="14" t="s">
        <v>190</v>
      </c>
    </row>
    <row r="102" spans="1:3" x14ac:dyDescent="0.25">
      <c r="A102" s="11"/>
      <c r="B102" s="17"/>
      <c r="C102" s="17"/>
    </row>
    <row r="103" spans="1:3" ht="45" x14ac:dyDescent="0.25">
      <c r="A103" s="11"/>
      <c r="B103" s="13" t="s">
        <v>191</v>
      </c>
      <c r="C103" s="14" t="s">
        <v>192</v>
      </c>
    </row>
    <row r="104" spans="1:3" x14ac:dyDescent="0.25">
      <c r="A104" s="11"/>
      <c r="B104" s="17"/>
      <c r="C104" s="17"/>
    </row>
    <row r="105" spans="1:3" ht="101.25" x14ac:dyDescent="0.25">
      <c r="A105" s="11"/>
      <c r="B105" s="13" t="s">
        <v>193</v>
      </c>
      <c r="C105" s="14" t="s">
        <v>194</v>
      </c>
    </row>
    <row r="106" spans="1:3" x14ac:dyDescent="0.25">
      <c r="A106" s="11"/>
      <c r="B106" s="17"/>
      <c r="C106" s="17"/>
    </row>
    <row r="107" spans="1:3" ht="56.25" x14ac:dyDescent="0.25">
      <c r="A107" s="11"/>
      <c r="B107" s="13" t="s">
        <v>195</v>
      </c>
      <c r="C107" s="14" t="s">
        <v>196</v>
      </c>
    </row>
    <row r="108" spans="1:3" x14ac:dyDescent="0.25">
      <c r="A108" s="11"/>
      <c r="B108" s="17"/>
      <c r="C108" s="17"/>
    </row>
    <row r="109" spans="1:3" ht="33.75" customHeight="1" x14ac:dyDescent="0.25">
      <c r="A109" s="11"/>
      <c r="B109" s="17" t="s">
        <v>197</v>
      </c>
      <c r="C109" s="17"/>
    </row>
    <row r="110" spans="1:3" x14ac:dyDescent="0.25">
      <c r="A110" s="11"/>
      <c r="B110" s="17"/>
      <c r="C110" s="17"/>
    </row>
    <row r="111" spans="1:3" x14ac:dyDescent="0.25">
      <c r="A111" s="11"/>
      <c r="B111" s="16" t="s">
        <v>198</v>
      </c>
      <c r="C111" s="16"/>
    </row>
    <row r="112" spans="1:3" x14ac:dyDescent="0.25">
      <c r="A112" s="11"/>
      <c r="B112" s="17"/>
      <c r="C112" s="17"/>
    </row>
    <row r="113" spans="1:3" ht="90" customHeight="1" x14ac:dyDescent="0.25">
      <c r="A113" s="11"/>
      <c r="B113" s="17" t="s">
        <v>199</v>
      </c>
      <c r="C113" s="17"/>
    </row>
    <row r="114" spans="1:3" x14ac:dyDescent="0.25">
      <c r="A114" s="11"/>
      <c r="B114" s="17"/>
      <c r="C114" s="17"/>
    </row>
    <row r="115" spans="1:3" ht="31.5" customHeight="1" x14ac:dyDescent="0.25">
      <c r="A115" s="11"/>
      <c r="B115" s="16" t="s">
        <v>200</v>
      </c>
      <c r="C115" s="16"/>
    </row>
    <row r="116" spans="1:3" x14ac:dyDescent="0.25">
      <c r="A116" s="11"/>
      <c r="B116" s="17"/>
      <c r="C116" s="17"/>
    </row>
    <row r="117" spans="1:3" ht="33.75" customHeight="1" x14ac:dyDescent="0.25">
      <c r="A117" s="11"/>
      <c r="B117" s="17" t="s">
        <v>201</v>
      </c>
      <c r="C117" s="17"/>
    </row>
    <row r="118" spans="1:3" x14ac:dyDescent="0.25">
      <c r="A118" s="11"/>
      <c r="B118" s="17"/>
      <c r="C118" s="17"/>
    </row>
    <row r="119" spans="1:3" ht="56.25" customHeight="1" x14ac:dyDescent="0.25">
      <c r="A119" s="11"/>
      <c r="B119" s="17" t="s">
        <v>202</v>
      </c>
      <c r="C119" s="17"/>
    </row>
    <row r="120" spans="1:3" x14ac:dyDescent="0.25">
      <c r="A120" s="11"/>
      <c r="B120" s="17"/>
      <c r="C120" s="17"/>
    </row>
    <row r="121" spans="1:3" ht="45" customHeight="1" x14ac:dyDescent="0.25">
      <c r="A121" s="11"/>
      <c r="B121" s="17" t="s">
        <v>203</v>
      </c>
      <c r="C121" s="17"/>
    </row>
    <row r="122" spans="1:3" x14ac:dyDescent="0.25">
      <c r="A122" s="11"/>
      <c r="B122" s="17"/>
      <c r="C122" s="17"/>
    </row>
    <row r="123" spans="1:3" ht="33.75" customHeight="1" x14ac:dyDescent="0.25">
      <c r="A123" s="11"/>
      <c r="B123" s="17" t="s">
        <v>204</v>
      </c>
      <c r="C123" s="17"/>
    </row>
    <row r="124" spans="1:3" x14ac:dyDescent="0.25">
      <c r="A124" s="11"/>
      <c r="B124" s="17"/>
      <c r="C124" s="17"/>
    </row>
    <row r="125" spans="1:3" x14ac:dyDescent="0.25">
      <c r="A125" s="11"/>
      <c r="B125" s="18" t="s">
        <v>205</v>
      </c>
      <c r="C125" s="18"/>
    </row>
    <row r="126" spans="1:3" x14ac:dyDescent="0.25">
      <c r="A126" s="11"/>
      <c r="B126" s="17"/>
      <c r="C126" s="17"/>
    </row>
    <row r="127" spans="1:3" ht="348.75" customHeight="1" x14ac:dyDescent="0.25">
      <c r="A127" s="11"/>
      <c r="B127" s="17" t="s">
        <v>206</v>
      </c>
      <c r="C127" s="17"/>
    </row>
    <row r="128" spans="1:3" x14ac:dyDescent="0.25">
      <c r="A128" s="11"/>
      <c r="B128" s="17" t="s">
        <v>160</v>
      </c>
      <c r="C128" s="17"/>
    </row>
    <row r="129" spans="1:3" ht="326.25" customHeight="1" x14ac:dyDescent="0.25">
      <c r="A129" s="11"/>
      <c r="B129" s="17" t="s">
        <v>207</v>
      </c>
      <c r="C129" s="17"/>
    </row>
    <row r="130" spans="1:3" x14ac:dyDescent="0.25">
      <c r="A130" s="11"/>
      <c r="B130" s="17"/>
      <c r="C130" s="17"/>
    </row>
    <row r="131" spans="1:3" ht="123.75" customHeight="1" x14ac:dyDescent="0.25">
      <c r="A131" s="11"/>
      <c r="B131" s="17" t="s">
        <v>208</v>
      </c>
      <c r="C131" s="17"/>
    </row>
    <row r="132" spans="1:3" x14ac:dyDescent="0.25">
      <c r="A132" s="11"/>
      <c r="B132" s="17"/>
      <c r="C132" s="17"/>
    </row>
    <row r="133" spans="1:3" ht="56.25" customHeight="1" x14ac:dyDescent="0.25">
      <c r="A133" s="11"/>
      <c r="B133" s="17" t="s">
        <v>209</v>
      </c>
      <c r="C133" s="17"/>
    </row>
    <row r="134" spans="1:3" x14ac:dyDescent="0.25">
      <c r="A134" s="11"/>
      <c r="B134" s="17"/>
      <c r="C134" s="17"/>
    </row>
    <row r="135" spans="1:3" ht="22.5" customHeight="1" x14ac:dyDescent="0.25">
      <c r="A135" s="11"/>
      <c r="B135" s="18" t="s">
        <v>210</v>
      </c>
      <c r="C135" s="18"/>
    </row>
    <row r="136" spans="1:3" x14ac:dyDescent="0.25">
      <c r="A136" s="11"/>
      <c r="B136" s="17"/>
      <c r="C136" s="17"/>
    </row>
    <row r="137" spans="1:3" ht="112.5" customHeight="1" x14ac:dyDescent="0.25">
      <c r="A137" s="11"/>
      <c r="B137" s="17" t="s">
        <v>211</v>
      </c>
      <c r="C137" s="17"/>
    </row>
    <row r="138" spans="1:3" x14ac:dyDescent="0.25">
      <c r="A138" s="11"/>
      <c r="B138" s="17"/>
      <c r="C138" s="17"/>
    </row>
    <row r="139" spans="1:3" ht="56.25" x14ac:dyDescent="0.25">
      <c r="A139" s="11"/>
      <c r="B139" s="13" t="s">
        <v>167</v>
      </c>
      <c r="C139" s="14" t="s">
        <v>212</v>
      </c>
    </row>
    <row r="140" spans="1:3" x14ac:dyDescent="0.25">
      <c r="A140" s="11"/>
      <c r="B140" s="17"/>
      <c r="C140" s="17"/>
    </row>
    <row r="141" spans="1:3" ht="101.25" x14ac:dyDescent="0.25">
      <c r="A141" s="11"/>
      <c r="B141" s="13" t="s">
        <v>167</v>
      </c>
      <c r="C141" s="14" t="s">
        <v>213</v>
      </c>
    </row>
    <row r="142" spans="1:3" x14ac:dyDescent="0.25">
      <c r="A142" s="11"/>
      <c r="B142" s="17"/>
      <c r="C142" s="17"/>
    </row>
    <row r="143" spans="1:3" ht="123.75" x14ac:dyDescent="0.25">
      <c r="A143" s="11"/>
      <c r="B143" s="13" t="s">
        <v>167</v>
      </c>
      <c r="C143" s="14" t="s">
        <v>214</v>
      </c>
    </row>
    <row r="144" spans="1:3" x14ac:dyDescent="0.25">
      <c r="A144" s="11"/>
      <c r="B144" s="17"/>
      <c r="C144" s="17"/>
    </row>
    <row r="145" spans="1:3" ht="101.25" x14ac:dyDescent="0.25">
      <c r="A145" s="11"/>
      <c r="B145" s="13" t="s">
        <v>167</v>
      </c>
      <c r="C145" s="14" t="s">
        <v>215</v>
      </c>
    </row>
    <row r="146" spans="1:3" x14ac:dyDescent="0.25">
      <c r="A146" s="11"/>
      <c r="B146" s="17" t="s">
        <v>160</v>
      </c>
      <c r="C146" s="17"/>
    </row>
    <row r="147" spans="1:3" ht="112.5" x14ac:dyDescent="0.25">
      <c r="A147" s="11"/>
      <c r="B147" s="13" t="s">
        <v>167</v>
      </c>
      <c r="C147" s="14" t="s">
        <v>216</v>
      </c>
    </row>
    <row r="148" spans="1:3" x14ac:dyDescent="0.25">
      <c r="A148" s="11"/>
      <c r="B148" s="17"/>
      <c r="C148" s="17"/>
    </row>
    <row r="149" spans="1:3" ht="146.25" x14ac:dyDescent="0.25">
      <c r="A149" s="11"/>
      <c r="B149" s="13" t="s">
        <v>167</v>
      </c>
      <c r="C149" s="14" t="s">
        <v>217</v>
      </c>
    </row>
    <row r="150" spans="1:3" x14ac:dyDescent="0.25">
      <c r="A150" s="11"/>
      <c r="B150" s="17"/>
      <c r="C150" s="17"/>
    </row>
    <row r="151" spans="1:3" ht="56.25" x14ac:dyDescent="0.25">
      <c r="A151" s="11"/>
      <c r="B151" s="13" t="s">
        <v>167</v>
      </c>
      <c r="C151" s="14" t="s">
        <v>218</v>
      </c>
    </row>
    <row r="152" spans="1:3" x14ac:dyDescent="0.25">
      <c r="A152" s="11"/>
      <c r="B152" s="17"/>
      <c r="C152" s="17"/>
    </row>
    <row r="153" spans="1:3" ht="90" x14ac:dyDescent="0.25">
      <c r="A153" s="11"/>
      <c r="B153" s="13" t="s">
        <v>167</v>
      </c>
      <c r="C153" s="14" t="s">
        <v>219</v>
      </c>
    </row>
    <row r="154" spans="1:3" x14ac:dyDescent="0.25">
      <c r="A154" s="11"/>
      <c r="B154" s="17"/>
      <c r="C154" s="17"/>
    </row>
    <row r="155" spans="1:3" ht="180" x14ac:dyDescent="0.25">
      <c r="A155" s="11"/>
      <c r="B155" s="13" t="s">
        <v>167</v>
      </c>
      <c r="C155" s="14" t="s">
        <v>220</v>
      </c>
    </row>
    <row r="156" spans="1:3" x14ac:dyDescent="0.25">
      <c r="A156" s="11"/>
      <c r="B156" s="17"/>
      <c r="C156" s="17"/>
    </row>
    <row r="157" spans="1:3" ht="303.75" x14ac:dyDescent="0.25">
      <c r="A157" s="11"/>
      <c r="B157" s="13" t="s">
        <v>167</v>
      </c>
      <c r="C157" s="14" t="s">
        <v>221</v>
      </c>
    </row>
    <row r="158" spans="1:3" x14ac:dyDescent="0.25">
      <c r="A158" s="11"/>
      <c r="B158" s="17"/>
      <c r="C158" s="17"/>
    </row>
    <row r="159" spans="1:3" ht="45" x14ac:dyDescent="0.25">
      <c r="A159" s="11"/>
      <c r="B159" s="13" t="s">
        <v>167</v>
      </c>
      <c r="C159" s="14" t="s">
        <v>222</v>
      </c>
    </row>
    <row r="160" spans="1:3" x14ac:dyDescent="0.25">
      <c r="A160" s="11"/>
      <c r="B160" s="17"/>
      <c r="C160" s="17"/>
    </row>
    <row r="161" spans="1:3" ht="90" customHeight="1" x14ac:dyDescent="0.25">
      <c r="A161" s="11"/>
      <c r="B161" s="17" t="s">
        <v>223</v>
      </c>
      <c r="C161" s="17"/>
    </row>
    <row r="162" spans="1:3" x14ac:dyDescent="0.25">
      <c r="A162" s="11"/>
      <c r="B162" s="17"/>
      <c r="C162" s="17"/>
    </row>
    <row r="163" spans="1:3" x14ac:dyDescent="0.25">
      <c r="A163" s="11"/>
      <c r="B163" s="18" t="s">
        <v>224</v>
      </c>
      <c r="C163" s="18"/>
    </row>
    <row r="164" spans="1:3" x14ac:dyDescent="0.25">
      <c r="A164" s="11"/>
      <c r="B164" s="17"/>
      <c r="C164" s="17"/>
    </row>
    <row r="165" spans="1:3" ht="56.25" customHeight="1" x14ac:dyDescent="0.25">
      <c r="A165" s="11"/>
      <c r="B165" s="17" t="s">
        <v>225</v>
      </c>
      <c r="C165" s="17"/>
    </row>
    <row r="166" spans="1:3" x14ac:dyDescent="0.25">
      <c r="A166" s="11"/>
      <c r="B166" s="17"/>
      <c r="C166" s="17"/>
    </row>
    <row r="167" spans="1:3" ht="56.25" customHeight="1" x14ac:dyDescent="0.25">
      <c r="A167" s="11"/>
      <c r="B167" s="17" t="s">
        <v>226</v>
      </c>
      <c r="C167" s="17"/>
    </row>
    <row r="168" spans="1:3" x14ac:dyDescent="0.25">
      <c r="A168" s="11"/>
      <c r="B168" s="17"/>
      <c r="C168" s="17"/>
    </row>
    <row r="169" spans="1:3" ht="56.25" customHeight="1" x14ac:dyDescent="0.25">
      <c r="A169" s="11"/>
      <c r="B169" s="17" t="s">
        <v>227</v>
      </c>
      <c r="C169" s="17"/>
    </row>
    <row r="170" spans="1:3" x14ac:dyDescent="0.25">
      <c r="A170" s="11"/>
      <c r="B170" s="17"/>
      <c r="C170" s="17"/>
    </row>
    <row r="171" spans="1:3" ht="56.25" customHeight="1" x14ac:dyDescent="0.25">
      <c r="A171" s="11"/>
      <c r="B171" s="17" t="s">
        <v>228</v>
      </c>
      <c r="C171" s="17"/>
    </row>
    <row r="172" spans="1:3" x14ac:dyDescent="0.25">
      <c r="A172" s="11"/>
      <c r="B172" s="17"/>
      <c r="C172" s="17"/>
    </row>
    <row r="173" spans="1:3" ht="56.25" customHeight="1" x14ac:dyDescent="0.25">
      <c r="A173" s="11"/>
      <c r="B173" s="17" t="s">
        <v>229</v>
      </c>
      <c r="C173" s="17"/>
    </row>
    <row r="174" spans="1:3" x14ac:dyDescent="0.25">
      <c r="A174" s="11"/>
      <c r="B174" s="17"/>
      <c r="C174" s="17"/>
    </row>
    <row r="175" spans="1:3" ht="56.25" customHeight="1" x14ac:dyDescent="0.25">
      <c r="A175" s="11"/>
      <c r="B175" s="17" t="s">
        <v>230</v>
      </c>
      <c r="C175" s="17"/>
    </row>
    <row r="176" spans="1:3" x14ac:dyDescent="0.25">
      <c r="A176" s="11"/>
      <c r="B176" s="17"/>
      <c r="C176" s="17"/>
    </row>
    <row r="177" spans="1:3" ht="56.25" customHeight="1" x14ac:dyDescent="0.25">
      <c r="A177" s="11"/>
      <c r="B177" s="17" t="s">
        <v>231</v>
      </c>
      <c r="C177" s="17"/>
    </row>
    <row r="178" spans="1:3" x14ac:dyDescent="0.25">
      <c r="A178" s="11"/>
      <c r="B178" s="17"/>
      <c r="C178" s="17"/>
    </row>
    <row r="179" spans="1:3" ht="56.25" customHeight="1" x14ac:dyDescent="0.25">
      <c r="A179" s="11"/>
      <c r="B179" s="17" t="s">
        <v>232</v>
      </c>
      <c r="C179" s="17"/>
    </row>
    <row r="180" spans="1:3" x14ac:dyDescent="0.25">
      <c r="A180" s="11"/>
      <c r="B180" s="17"/>
      <c r="C180" s="17"/>
    </row>
    <row r="181" spans="1:3" x14ac:dyDescent="0.25">
      <c r="A181" s="11"/>
      <c r="B181" s="18" t="s">
        <v>233</v>
      </c>
      <c r="C181" s="18"/>
    </row>
    <row r="182" spans="1:3" x14ac:dyDescent="0.25">
      <c r="A182" s="11"/>
      <c r="B182" s="17"/>
      <c r="C182" s="17"/>
    </row>
    <row r="183" spans="1:3" ht="56.25" customHeight="1" x14ac:dyDescent="0.25">
      <c r="A183" s="11"/>
      <c r="B183" s="17" t="s">
        <v>234</v>
      </c>
      <c r="C183" s="17"/>
    </row>
    <row r="184" spans="1:3" x14ac:dyDescent="0.25">
      <c r="A184" s="11"/>
      <c r="B184" s="17"/>
      <c r="C184" s="17"/>
    </row>
    <row r="185" spans="1:3" ht="56.25" customHeight="1" x14ac:dyDescent="0.25">
      <c r="A185" s="11"/>
      <c r="B185" s="17" t="s">
        <v>235</v>
      </c>
      <c r="C185" s="17"/>
    </row>
    <row r="186" spans="1:3" x14ac:dyDescent="0.25">
      <c r="A186" s="11"/>
      <c r="B186" s="17"/>
      <c r="C186" s="17"/>
    </row>
    <row r="187" spans="1:3" ht="56.25" customHeight="1" x14ac:dyDescent="0.25">
      <c r="A187" s="11"/>
      <c r="B187" s="17" t="s">
        <v>236</v>
      </c>
      <c r="C187" s="17"/>
    </row>
    <row r="188" spans="1:3" x14ac:dyDescent="0.25">
      <c r="A188" s="11"/>
      <c r="B188" s="17"/>
      <c r="C188" s="17"/>
    </row>
    <row r="189" spans="1:3" ht="56.25" customHeight="1" x14ac:dyDescent="0.25">
      <c r="A189" s="11"/>
      <c r="B189" s="17" t="s">
        <v>237</v>
      </c>
      <c r="C189" s="17"/>
    </row>
    <row r="190" spans="1:3" x14ac:dyDescent="0.25">
      <c r="A190" s="11"/>
      <c r="B190" s="17"/>
      <c r="C190" s="17"/>
    </row>
    <row r="191" spans="1:3" ht="56.25" customHeight="1" x14ac:dyDescent="0.25">
      <c r="A191" s="11"/>
      <c r="B191" s="17" t="s">
        <v>238</v>
      </c>
      <c r="C191" s="17"/>
    </row>
    <row r="192" spans="1:3" x14ac:dyDescent="0.25">
      <c r="A192" s="11"/>
      <c r="B192" s="17" t="s">
        <v>160</v>
      </c>
      <c r="C192" s="17"/>
    </row>
    <row r="193" spans="1:3" ht="56.25" customHeight="1" x14ac:dyDescent="0.25">
      <c r="A193" s="11"/>
      <c r="B193" s="17" t="s">
        <v>239</v>
      </c>
      <c r="C193" s="17"/>
    </row>
    <row r="194" spans="1:3" x14ac:dyDescent="0.25">
      <c r="A194" s="11"/>
      <c r="B194" s="16"/>
      <c r="C194" s="16"/>
    </row>
    <row r="195" spans="1:3" ht="45" customHeight="1" x14ac:dyDescent="0.25">
      <c r="A195" s="11"/>
      <c r="B195" s="17" t="s">
        <v>240</v>
      </c>
      <c r="C195" s="17"/>
    </row>
    <row r="196" spans="1:3" x14ac:dyDescent="0.25">
      <c r="A196" s="11"/>
      <c r="B196" s="16"/>
      <c r="C196" s="16"/>
    </row>
    <row r="197" spans="1:3" ht="45" customHeight="1" x14ac:dyDescent="0.25">
      <c r="A197" s="11"/>
      <c r="B197" s="17" t="s">
        <v>241</v>
      </c>
      <c r="C197" s="17"/>
    </row>
    <row r="198" spans="1:3" x14ac:dyDescent="0.25">
      <c r="A198" s="11"/>
      <c r="B198" s="16"/>
      <c r="C198" s="16"/>
    </row>
    <row r="199" spans="1:3" ht="45" customHeight="1" x14ac:dyDescent="0.25">
      <c r="A199" s="11"/>
      <c r="B199" s="17" t="s">
        <v>242</v>
      </c>
      <c r="C199" s="17"/>
    </row>
    <row r="200" spans="1:3" x14ac:dyDescent="0.25">
      <c r="A200" s="11"/>
      <c r="B200" s="16"/>
      <c r="C200" s="16"/>
    </row>
    <row r="201" spans="1:3" ht="56.25" customHeight="1" x14ac:dyDescent="0.25">
      <c r="A201" s="11"/>
      <c r="B201" s="17" t="s">
        <v>243</v>
      </c>
      <c r="C201" s="17"/>
    </row>
    <row r="202" spans="1:3" x14ac:dyDescent="0.25">
      <c r="A202" s="11"/>
      <c r="B202" s="16"/>
      <c r="C202" s="16"/>
    </row>
    <row r="203" spans="1:3" ht="67.5" customHeight="1" x14ac:dyDescent="0.25">
      <c r="A203" s="11"/>
      <c r="B203" s="17" t="s">
        <v>244</v>
      </c>
      <c r="C203" s="17"/>
    </row>
  </sheetData>
  <mergeCells count="184">
    <mergeCell ref="B198:C198"/>
    <mergeCell ref="B199:C199"/>
    <mergeCell ref="B200:C200"/>
    <mergeCell ref="B201:C201"/>
    <mergeCell ref="B202:C202"/>
    <mergeCell ref="B203:C203"/>
    <mergeCell ref="B192:C192"/>
    <mergeCell ref="B193:C193"/>
    <mergeCell ref="B194:C194"/>
    <mergeCell ref="B195:C195"/>
    <mergeCell ref="B196:C196"/>
    <mergeCell ref="B197:C197"/>
    <mergeCell ref="B186:C186"/>
    <mergeCell ref="B187:C187"/>
    <mergeCell ref="B188:C188"/>
    <mergeCell ref="B189:C189"/>
    <mergeCell ref="B190:C190"/>
    <mergeCell ref="B191:C191"/>
    <mergeCell ref="B180:C180"/>
    <mergeCell ref="B181:C181"/>
    <mergeCell ref="B182:C182"/>
    <mergeCell ref="B183:C183"/>
    <mergeCell ref="B184:C184"/>
    <mergeCell ref="B185:C185"/>
    <mergeCell ref="B174:C174"/>
    <mergeCell ref="B175:C175"/>
    <mergeCell ref="B176:C176"/>
    <mergeCell ref="B177:C177"/>
    <mergeCell ref="B178:C178"/>
    <mergeCell ref="B179:C179"/>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2:C152"/>
    <mergeCell ref="B154:C154"/>
    <mergeCell ref="B156:C156"/>
    <mergeCell ref="B158:C158"/>
    <mergeCell ref="B160:C160"/>
    <mergeCell ref="B161:C161"/>
    <mergeCell ref="B140:C140"/>
    <mergeCell ref="B142:C142"/>
    <mergeCell ref="B144:C144"/>
    <mergeCell ref="B146:C146"/>
    <mergeCell ref="B148:C148"/>
    <mergeCell ref="B150:C150"/>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98:C98"/>
    <mergeCell ref="B100:C100"/>
    <mergeCell ref="B102:C102"/>
    <mergeCell ref="B104:C104"/>
    <mergeCell ref="B106:C106"/>
    <mergeCell ref="B108:C108"/>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57:C57"/>
    <mergeCell ref="B58:C58"/>
    <mergeCell ref="B60:C60"/>
    <mergeCell ref="B62:C62"/>
    <mergeCell ref="B64:C64"/>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0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45</v>
      </c>
      <c r="B1" s="1" t="s">
        <v>1</v>
      </c>
    </row>
    <row r="2" spans="1:2" x14ac:dyDescent="0.25">
      <c r="A2" s="8"/>
      <c r="B2" s="1" t="s">
        <v>2</v>
      </c>
    </row>
    <row r="3" spans="1:2" x14ac:dyDescent="0.25">
      <c r="A3" s="3" t="s">
        <v>134</v>
      </c>
      <c r="B3" s="4" t="s">
        <v>6</v>
      </c>
    </row>
    <row r="4" spans="1:2" x14ac:dyDescent="0.25">
      <c r="A4" s="11" t="s">
        <v>245</v>
      </c>
      <c r="B4" s="4" t="s">
        <v>6</v>
      </c>
    </row>
    <row r="5" spans="1:2" ht="57" x14ac:dyDescent="0.25">
      <c r="A5" s="11"/>
      <c r="B5" s="10" t="s">
        <v>246</v>
      </c>
    </row>
    <row r="6" spans="1:2" x14ac:dyDescent="0.25">
      <c r="A6" s="11"/>
      <c r="B6" s="10"/>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1_Basis_of_Presentation</vt:lpstr>
      <vt:lpstr>2_Business_of_the_Company</vt:lpstr>
      <vt:lpstr>3_Going_Concern</vt:lpstr>
      <vt:lpstr>4_Summary_of_Significant_Accou</vt:lpstr>
      <vt:lpstr>5_Commitments</vt:lpstr>
      <vt:lpstr>6_Stockholders_Deficit</vt:lpstr>
      <vt:lpstr>7_ShareBased_Payments</vt:lpstr>
      <vt:lpstr>8_Income_Taxes</vt:lpstr>
      <vt:lpstr>9_Litigation</vt:lpstr>
      <vt:lpstr>10_Related_Party_Transactions</vt:lpstr>
      <vt:lpstr>11_Restatement_of_Audited_Cons</vt:lpstr>
      <vt:lpstr>12_Subsequent_Events</vt:lpstr>
      <vt:lpstr>4_Summary_of_Significant_Accou1</vt:lpstr>
      <vt:lpstr>7_ShareBased_Payments_Tables</vt:lpstr>
      <vt:lpstr>4_Summary_of_Significant_Accou2</vt:lpstr>
      <vt:lpstr>5_Commitments_Details_Narrativ</vt:lpstr>
      <vt:lpstr>7_ShareBased_Payments_Details</vt:lpstr>
      <vt:lpstr>7_ShareBased_Payments_Details_</vt:lpstr>
      <vt:lpstr>8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45:51Z</dcterms:created>
  <dcterms:modified xsi:type="dcterms:W3CDTF">2014-03-25T20:45:51Z</dcterms:modified>
</cp:coreProperties>
</file>